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lue Line Mid Cap Focused Fund, Inc.</t>
        </is>
      </c>
    </row>
    <row r="7">
      <c r="A7" s="4" t="inlineStr">
        <is>
          <t>Entity Central Index Key</t>
        </is>
      </c>
      <c r="B7" s="4" t="inlineStr">
        <is>
          <t>000010275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lue Line Mid Cap Focused Fund, Inc.</t>
        </is>
      </c>
    </row>
    <row r="7">
      <c r="A7" s="4" t="inlineStr">
        <is>
          <t>Entity Central Index Key</t>
        </is>
      </c>
      <c r="B7" s="4" t="inlineStr">
        <is>
          <t>0000102756</t>
        </is>
      </c>
    </row>
    <row r="8">
      <c r="A8" s="4" t="inlineStr">
        <is>
          <t>Entity Investment Company Type</t>
        </is>
      </c>
      <c r="B8" s="4" t="inlineStr">
        <is>
          <t>N-1A</t>
        </is>
      </c>
    </row>
    <row r="9">
      <c r="A9" s="4" t="inlineStr">
        <is>
          <t>Document Period End Date</t>
        </is>
      </c>
      <c r="B9" s="4" t="inlineStr">
        <is>
          <t>Dec. 31,  2024</t>
        </is>
      </c>
    </row>
    <row r="10">
      <c r="A10" s="4" t="inlineStr">
        <is>
          <t>C000193014</t>
        </is>
      </c>
      <c r="B10" s="4" t="inlineStr">
        <is>
          <t xml:space="preserve"> </t>
        </is>
      </c>
    </row>
    <row r="11">
      <c r="A11" s="3" t="inlineStr">
        <is>
          <t>Shareholder Report [Line Items]</t>
        </is>
      </c>
      <c r="B11" s="4" t="inlineStr">
        <is>
          <t xml:space="preserve"> </t>
        </is>
      </c>
    </row>
    <row r="12">
      <c r="A12" s="4" t="inlineStr">
        <is>
          <t>Fund Name</t>
        </is>
      </c>
      <c r="B12" s="4" t="inlineStr">
        <is>
          <t>Value Line Mid Cap Focused Fund, Inc.</t>
        </is>
      </c>
    </row>
    <row r="13">
      <c r="A13" s="4" t="inlineStr">
        <is>
          <t>Class Name</t>
        </is>
      </c>
      <c r="B13" s="4" t="inlineStr">
        <is>
          <t>Institutional</t>
        </is>
      </c>
    </row>
    <row r="14">
      <c r="A14" s="4" t="inlineStr">
        <is>
          <t>Trading Symbol</t>
        </is>
      </c>
      <c r="B14" s="4" t="inlineStr">
        <is>
          <t>VLMIX</t>
        </is>
      </c>
    </row>
    <row r="15">
      <c r="A15" s="4" t="inlineStr">
        <is>
          <t>Annual or Semi-Annual Statement [Text Block]</t>
        </is>
      </c>
      <c r="B15" s="4" t="inlineStr">
        <is>
          <t xml:space="preserve">This annual shareholder report contains important information about Value Line Mid Cap Focused Fund, Inc. (the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vlfunds.com investorservices vlfunds.com</t>
        </is>
      </c>
    </row>
    <row r="18">
      <c r="A18" s="4" t="inlineStr">
        <is>
          <t>Additional Information Phone Number</t>
        </is>
      </c>
      <c r="B18" s="4" t="inlineStr">
        <is>
          <t>1-800-243-2729</t>
        </is>
      </c>
    </row>
    <row r="19">
      <c r="A19" s="4" t="inlineStr">
        <is>
          <t>Additional Information Email</t>
        </is>
      </c>
      <c r="B19" s="4" t="inlineStr">
        <is>
          <t>&amp;lt;span style="box-sizing: border-box; color: rgb(0, 0, 0); display: inline; flex-wrap: nowrap; font-size: 12px; font-weight: 400; grid-area: auto; line-height: 14.4px; margin: 0px; overflow: visible; text-align: left;"&gt;investorservices@vlfunds.com&amp;lt;/span&gt;</t>
        </is>
      </c>
    </row>
    <row r="20">
      <c r="A20" s="4" t="inlineStr">
        <is>
          <t>Additional Information Website</t>
        </is>
      </c>
      <c r="B20" s="4" t="inlineStr">
        <is>
          <t>&amp;lt;span style="box-sizing: border-box; color: rgb(0, 0, 0); display: inline; flex-wrap: nowrap; font-size: 12px; font-weight: 400; grid-area: auto; line-height: 14.4px; margin: 0px; overflow: visible; text-align: left;"&gt;www.vlfunds.com&amp;lt;/span&gt;</t>
        </is>
      </c>
    </row>
    <row r="21">
      <c r="A21" s="4" t="inlineStr">
        <is>
          <t>Expenses [Text Block]</t>
        </is>
      </c>
      <c r="B21" s="4" t="inlineStr">
        <is>
          <t>What were the Fund costs for last year? (based on a hypothetical $10,000 investment)
Class Name Cost of a $10,000 investment Costs paid as a percentage of a $10,000 investment
Institutional Class $90 0.87%</t>
        </is>
      </c>
    </row>
    <row r="22">
      <c r="A22" s="4" t="inlineStr">
        <is>
          <t>Expenses Paid, Amount</t>
        </is>
      </c>
      <c r="B22" s="5" t="n">
        <v>90</v>
      </c>
    </row>
    <row r="23">
      <c r="A23" s="4" t="inlineStr">
        <is>
          <t>Expense Ratio, Percent</t>
        </is>
      </c>
      <c r="B23" s="6" t="n">
        <v>0.008699999999999999</v>
      </c>
    </row>
    <row r="24">
      <c r="A24" s="4" t="inlineStr">
        <is>
          <t>Factors Affecting Performance [Text Block]</t>
        </is>
      </c>
      <c r="B24" s="4" t="inlineStr">
        <is>
          <t>How did the Fund perform last year? The Fund's Institutional Class generated a total return of 7.87% during the year ended December 31, 2024. • The Fund delivered positive absolute returns but underperformed the S&amp;P 500 ® ® • The Fund, given its mid-cap focus, did not own any of the mega-cap stocks, i.e., the largest of the large-cap stocks, that drove the two strongest sectors of the S&amp;P 500 ® • Effective stock selection in the industrials and materials sectors contributed positively. Having no allocation to the laggard energy sector also boosted the Fund’s relative results. • The Fund’s relative results were hurt most by not owning computer graphics processors manufacturer NVIDIA, whose shares rose approximately 170% during the annual period. Additionally, holding positions in information technology services provider CDW and diagnostics and research services provider to the life sciences industry Iqvia detracted. Each experienced a double-digit share price decline during the annual period due to weaker than expected operating performance. • Among the individual stocks that contributed most positively to the Fund’s relative results were analytics software and services provider Fair Isaac (a.k.a. FICO), integrated information management solutions and services provider for the public sector Tyler Technologies and climate control products manufacturer Lennox International. Each of these companies enjoyed a robust double-digit share price gain during the annual period due to stronger than expected operating performance.</t>
        </is>
      </c>
    </row>
    <row r="25">
      <c r="A25" s="4" t="inlineStr">
        <is>
          <t>Performance Past Does Not Indicate Future [Text]</t>
        </is>
      </c>
      <c r="B25" s="4" t="inlineStr">
        <is>
          <t>&amp;lt;p style="box-sizing: border-box; color: rgb(0, 0, 0); display: block; flex-wrap: nowrap; font-size: 9.33333px; font-weight: 400; grid-area: auto; line-height: 11.2px; margin: 0px; overflow: visible; text-align: justify;"&gt;The performance data quoted represent past performance and are no guarantee of future performance. The investment return and principal value of an investment will fluctuate so that an investment, when redeemed, may be worth more or less than its original cost. The performance data includes reinvestments of all dividends and distributions but does not reflect the deduction of taxes that a shareholder would pay on fund distributions or the redemption of fund shares.&amp;lt;/p&gt;</t>
        </is>
      </c>
    </row>
    <row r="26">
      <c r="A26" s="4" t="inlineStr">
        <is>
          <t>Line Graph [Table Text Block]</t>
        </is>
      </c>
      <c r="B26" s="4" t="inlineStr">
        <is>
          <t>Value Line Mid Cap Focused Fund Inc.-Institutional Class S&amp;P 500 ® S&amp;P MidCap 400 ®
8/14/2017 $10,000 $10,000 $10,000
8/31/2017 $10,071 $10,139 $10,126
9/30/2017 $10,247 $10,348 $10,523
10/31/2017 $10,488 $10,589 $10,761
11/30/2017 $10,701 $10,914 $11,157
12/31/2017 $10,689 $11,035 $11,181
1/31/2018 $11,274 $11,667 $11,502
2/28/2018 $10,940 $11,237 $10,992
3/31/2018 $10,956 $10,951 $11,094
4/30/2018 $10,851 $10,994 $11,066
5/31/2018 $11,073 $11,258 $11,522
6/30/2018 $11,335 $11,328 $11,571
7/31/2018 $11,875 $11,749 $11,775
8/31/2018 $12,454 $12,132 $12,151
9/30/2018 $12,660 $12,201 $12,018
10/31/2018 $11,697 $11,367 $10,871
11/30/2018 $12,137 $11,599 $11,210
12/31/2018 $11,221 $10,551 $9,942
1/31/2019 $12,081 $11,397 $10,982
2/28/2019 $12,801 $11,763 $11,447
3/31/2019 $13,205 $11,991 $11,382
4/30/2019 $13,703 $12,477 $11,840
5/31/2019 $13,445 $11,684 $10,896
6/30/2019 $14,358 $12,508 $11,729
7/31/2019 $14,499 $12,687 $11,868
8/31/2019 $14,721 $12,486 $11,370
9/30/2019 $14,634 $12,720 $11,718
10/31/2019 $14,639 $12,996 $11,851
11/30/2019 $15,166 $13,467 $12,203
12/31/2019 $15,225 $13,874 $12,546
1/31/2020 $15,772 $13,868 $12,219
2/29/2020 $14,594 $12,727 $11,059
3/31/2020 $12,685 $11,155 $8,820
4/30/2020 $13,500 $12,585 $10,071
5/31/2020 $14,916 $13,184 $10,807
6/30/2020 $14,838 $13,446 $10,943
7/31/2020 $15,808 $14,204 $11,448
8/31/2020 $16,362 $15,225 $11,850
9/30/2020 $15,957 $14,647 $11,465
10/31/2020 $15,802 $14,257 $11,715
11/30/2020 $17,480 $15,818 $13,387
12/31/2020 $18,307 $16,426 $14,260
1/31/2021 $17,365 $16,260 $14,474
2/28/2021 $17,823 $16,709 $15,459
3/31/2021 $18,507 $17,441 $16,181
4/30/2021 $19,603 $18,371 $16,909
5/31/2021 $19,493 $18,500 $16,943
6/30/2021 $19,777 $18,932 $16,769
7/31/2021 $20,447 $19,381 $16,827
8/31/2021 $20,970 $19,971 $17,155
9/30/2021 $19,777 $19,042 $16,474
10/31/2021 $21,021 $20,376 $17,443
11/30/2021 $20,576 $20,235 $16,931
12/31/2021 $22,012 $21,142 $17,791
1/31/2022 $20,319 $20,048 $16,508
2/28/2022 $20,172 $19,447 $16,692
3/31/2022 $20,829 $20,169 $16,923
4/30/2022 $19,486 $18,411 $15,720
5/31/2022 $19,381 $18,444 $15,838
6/30/2022 $18,332 $16,922 $14,314
7/31/2022 $19,829 $18,482 $15,867
8/31/2022 $19,213 $17,728 $15,375
9/30/2022 $17,905 $16,096 $13,962
10/31/2022 $19,367 $17,399 $15,430
11/30/2022 $20,857 $18,371 $16,374
12/31/2022 $19,954 $17,313 $15,467
1/31/2023 $21,229 $18,400 $16,895
2/28/2023 $20,929 $17,951 $16,588
3/31/2023 $21,342 $18,611 $16,056
4/30/2023 $21,259 $18,901 $15,930
5/31/2023 $21,034 $18,983 $15,422
6/30/2023 $22,384 $20,238 $16,835
7/31/2023 $22,504 $20,888 $17,529
8/31/2023 $22,489 $20,555 $17,022
9/30/2023 $21,492 $19,575 $16,128
10/31/2023 $20,719 $19,163 $15,267
11/30/2023 $22,909 $20,914 $16,566
12/31/2023 $24,420 $21,864 $18,010
1/31/2024 $24,555 $22,231 $17,701
2/29/2024 $25,871 $23,418 $18,753
3/31/2024 $26,299 $24,172 $19,802
4/30/2024 $24,675 $23,184 $18,610
5/31/2024 $25,337 $24,334 $19,427
6/30/2024 $25,645 $25,207 $19,120
7/31/2024 $27,149 $25,514 $20,230
8/31/2024 $27,931 $26,133 $20,214
9/30/2024 $28,209 $26,691 $20,448
10/31/2024 $27,014 $26,449 $20,303
11/30/2024 $28,269 $28,001 $22,092
12/31/2024 $26,341 $27,334 $20,518</t>
        </is>
      </c>
    </row>
    <row r="27">
      <c r="A27" s="4" t="inlineStr">
        <is>
          <t>Average Annual Return [Table Text Block]</t>
        </is>
      </c>
      <c r="B27" s="4" t="inlineStr">
        <is>
          <t>1 Year 5 Years Since Inception Footnote Reference *
Institutional Class 7.87% 11.59% 14.02%
S&amp;P 500 ® 25.02% 14.53% 14.59%
S&amp;P MidCap 400 ® 13.93% 10.34% 10.22%</t>
        </is>
      </c>
    </row>
    <row r="28">
      <c r="A28" s="4" t="inlineStr">
        <is>
          <t>Performance Inception Date</t>
        </is>
      </c>
      <c r="B28" s="4" t="inlineStr">
        <is>
          <t>Aug. 14,  2017</t>
        </is>
      </c>
    </row>
    <row r="29">
      <c r="A29" s="4" t="inlineStr">
        <is>
          <t>AssetsNet</t>
        </is>
      </c>
      <c r="B29" s="5" t="n">
        <v>1938660788</v>
      </c>
    </row>
    <row r="30">
      <c r="A30" s="4" t="inlineStr">
        <is>
          <t>Holdings Count | Holding</t>
        </is>
      </c>
      <c r="B30" s="7" t="n">
        <v>43</v>
      </c>
    </row>
    <row r="31">
      <c r="A31" s="4" t="inlineStr">
        <is>
          <t>Advisory Fees Paid, Amount</t>
        </is>
      </c>
      <c r="B31" s="5" t="n">
        <v>10754687</v>
      </c>
    </row>
    <row r="32">
      <c r="A32" s="4" t="inlineStr">
        <is>
          <t>InvestmentCompanyPortfolioTurnover</t>
        </is>
      </c>
      <c r="B32" s="8" t="n">
        <v>0.05</v>
      </c>
    </row>
    <row r="33">
      <c r="A33" s="4" t="inlineStr">
        <is>
          <t>Additional Fund Statistics [Text Block]</t>
        </is>
      </c>
      <c r="B33" s="4" t="inlineStr">
        <is>
          <t>Key Fund Statistics
Total Net Assets $1,938,660,788
# of Portfolio Holdings 43
Portfolio Turnover Rate 5%
Total Advisory Fees Paid $10,754,687</t>
        </is>
      </c>
    </row>
    <row r="34">
      <c r="A34" s="4" t="inlineStr">
        <is>
          <t>Holdings [Text Block]</t>
        </is>
      </c>
      <c r="B34" s="4" t="inlineStr">
        <is>
          <t>Tyler Technologies, Inc. 5.7%
MSCI, Inc. 5.6%
HEICO Corp. 5.4%
Lennox International, Inc. 5.0%
Waste Connections, Inc. 4.9%
Gartner, Inc. 4.8%
Fair Isaac Corp. 4.4%
Monolithic Power Systems, Inc. 3.5%
TransDigm Group, Inc. 3.4%
Casey's General Stores, Inc. 3.3%
Value Value
Common Stocks 97.1%
Cash &amp; Other Assets - Net 2.9%</t>
        </is>
      </c>
    </row>
    <row r="35">
      <c r="A35" s="4" t="inlineStr">
        <is>
          <t>Material Fund Change [Text Block]</t>
        </is>
      </c>
    </row>
    <row r="36">
      <c r="A36" s="4" t="inlineStr">
        <is>
          <t>Updated Prospectus Phone Number</t>
        </is>
      </c>
      <c r="B36" s="4" t="inlineStr">
        <is>
          <t>800-243-2729</t>
        </is>
      </c>
    </row>
    <row r="37">
      <c r="A37" s="4" t="inlineStr">
        <is>
          <t>Updated Prospectus Email Address</t>
        </is>
      </c>
      <c r="B37" s="4" t="inlineStr">
        <is>
          <t>&amp;lt;span style="box-sizing: border-box; color: rgb(0, 0, 0); display: inline; flex-wrap: nowrap; font-size: 12px; font-weight: 400; grid-area: auto; line-height: 14.4px; margin: 0px; overflow: visible; text-align: left;"&gt;investorservices@vlfunds.com&amp;lt;/span&gt;</t>
        </is>
      </c>
    </row>
    <row r="38">
      <c r="A38" s="4" t="inlineStr">
        <is>
          <t>C000020635</t>
        </is>
      </c>
      <c r="B38" s="4" t="inlineStr">
        <is>
          <t xml:space="preserve"> </t>
        </is>
      </c>
    </row>
    <row r="39">
      <c r="A39" s="3" t="inlineStr">
        <is>
          <t>Shareholder Report [Line Items]</t>
        </is>
      </c>
      <c r="B39" s="4" t="inlineStr">
        <is>
          <t xml:space="preserve"> </t>
        </is>
      </c>
    </row>
    <row r="40">
      <c r="A40" s="4" t="inlineStr">
        <is>
          <t>Fund Name</t>
        </is>
      </c>
      <c r="B40" s="4" t="inlineStr">
        <is>
          <t>Value Line Mid Cap Focused Fund, Inc.</t>
        </is>
      </c>
    </row>
    <row r="41">
      <c r="A41" s="4" t="inlineStr">
        <is>
          <t>Class Name</t>
        </is>
      </c>
      <c r="B41" s="4" t="inlineStr">
        <is>
          <t>Investor</t>
        </is>
      </c>
    </row>
    <row r="42">
      <c r="A42" s="4" t="inlineStr">
        <is>
          <t>Trading Symbol</t>
        </is>
      </c>
      <c r="B42" s="4" t="inlineStr">
        <is>
          <t>VLIFX</t>
        </is>
      </c>
    </row>
    <row r="43">
      <c r="A43" s="4" t="inlineStr">
        <is>
          <t>Annual or Semi-Annual Statement [Text Block]</t>
        </is>
      </c>
      <c r="B43" s="4" t="inlineStr">
        <is>
          <t xml:space="preserve">This annual shareholder report contains important information about Value Line Mid Cap Focused Fund, Inc. (the "Fund") for the period of January 1, 2024 to December 31, 2024. </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www.vlfunds.com investorservices vlfunds.com</t>
        </is>
      </c>
    </row>
    <row r="46">
      <c r="A46" s="4" t="inlineStr">
        <is>
          <t>Additional Information Phone Number</t>
        </is>
      </c>
      <c r="B46" s="4" t="inlineStr">
        <is>
          <t>1-800-243-2729</t>
        </is>
      </c>
    </row>
    <row r="47">
      <c r="A47" s="4" t="inlineStr">
        <is>
          <t>Additional Information Email</t>
        </is>
      </c>
      <c r="B47" s="4" t="inlineStr">
        <is>
          <t>&amp;lt;span style="box-sizing: border-box; color: rgb(0, 0, 0); display: inline; flex-wrap: nowrap; font-size: 12px; font-weight: 400; grid-area: auto; line-height: 14.4px; margin: 0px; overflow: visible; text-align: left;"&gt;investorservices@vlfunds.com&amp;lt;/span&gt;</t>
        </is>
      </c>
    </row>
    <row r="48">
      <c r="A48" s="4" t="inlineStr">
        <is>
          <t>Additional Information Website</t>
        </is>
      </c>
      <c r="B48" s="4" t="inlineStr">
        <is>
          <t>&amp;lt;span style="box-sizing: border-box; color: rgb(0, 0, 0); display: inline; flex-wrap: nowrap; font-size: 12px; font-weight: 400; grid-area: auto; line-height: 14.4px; margin: 0px; overflow: visible; text-align: left;"&gt;www.vlfunds.com&amp;lt;/span&gt;</t>
        </is>
      </c>
    </row>
    <row r="49">
      <c r="A49" s="4" t="inlineStr">
        <is>
          <t>Expenses [Text Block]</t>
        </is>
      </c>
      <c r="B49" s="4" t="inlineStr">
        <is>
          <t>What were the Fund costs for last year? (based on a hypothetical $10,000 investment)
Class Name Cost of a $10,000 investment Costs paid as a percentage of a $10,000 investment
Investor Class $112 1.08%</t>
        </is>
      </c>
    </row>
    <row r="50">
      <c r="A50" s="4" t="inlineStr">
        <is>
          <t>Expenses Paid, Amount</t>
        </is>
      </c>
      <c r="B50" s="5" t="n">
        <v>112</v>
      </c>
    </row>
    <row r="51">
      <c r="A51" s="4" t="inlineStr">
        <is>
          <t>Expense Ratio, Percent</t>
        </is>
      </c>
      <c r="B51" s="6" t="n">
        <v>0.0108</v>
      </c>
    </row>
    <row r="52">
      <c r="A52" s="4" t="inlineStr">
        <is>
          <t>Factors Affecting Performance [Text Block]</t>
        </is>
      </c>
      <c r="B52" s="4" t="inlineStr">
        <is>
          <t>How did the Fund perform last year? The Fund's Investor Class generated a total return of 7.62% during the year ended December 31, 2024. • The Fund delivered positive absolute returns but underperformed the S&amp;P 500 ® ® • The Fund, given its mid-cap focus, did not own any of the mega-cap stocks, i.e., the largest of the large-cap stocks, that drove the two strongest sectors of the S&amp;P 500 ® • Effective stock selection in the industrials and materials sectors contributed positively. Having no allocation to the laggard energy sector also boosted the Fund’s relative results. • The Fund’s relative results were hurt most by not owning computer graphics processors manufacturer NVIDIA, whose shares rose approximately 170% during the annual period. Additionally, holding positions in information technology services provider CDW and diagnostics and research services provider to the life sciences industry Iqvia detracted. Each experienced a double-digit share price decline during the annual period due to weaker than expected operating performance. • Among the individual stocks that contributed most positively to the Fund’s relative results were analytics software and services provider Fair Isaac (a.k.a. FICO), integrated information management solutions and services provider for the public sector Tyler Technologies and climate control products manufacturer Lennox International. Each of these companies enjoyed a robust double-digit share price gain during the annual period due to stronger than expected operating performance.</t>
        </is>
      </c>
    </row>
    <row r="53">
      <c r="A53" s="4" t="inlineStr">
        <is>
          <t>Performance Past Does Not Indicate Future [Text]</t>
        </is>
      </c>
      <c r="B53" s="4" t="inlineStr">
        <is>
          <t>&amp;lt;p style="box-sizing: border-box; color: rgb(0, 0, 0); display: block; flex-wrap: nowrap; font-size: 9.33333px; font-weight: 400; grid-area: auto; line-height: 11.2px; margin: 0px; overflow: visible; text-align: justify;"&gt;The performance data quoted represent past performance and are no guarantee of future performance. The investment return and principal value of an investment will fluctuate so that an investment, when redeemed, may be worth more or less than its original cost. The performance data includes reinvestments of all dividends and distributions but does not reflect the deduction of taxes that a shareholder would pay on fund distributions or the redemption of fund shares.&amp;lt;/p&gt;</t>
        </is>
      </c>
    </row>
    <row r="54">
      <c r="A54" s="4" t="inlineStr">
        <is>
          <t>Line Graph [Table Text Block]</t>
        </is>
      </c>
      <c r="B54" s="4" t="inlineStr">
        <is>
          <t>Value Line Mid Cap Focused Fund Inc.-Investor Class S&amp;P 500 ® S&amp;P MidCap 400 ®
12/14 $10,000 $10,000 $10,000
01/15 $9,773 $9,700 $9,888
02/15 $10,268 $10,257 $10,394
03/15 $10,350 $10,095 $10,531
04/15 $10,117 $10,192 $10,374
05/15 $10,247 $10,323 $10,559
06/15 $10,288 $10,123 $10,420
07/15 $10,501 $10,335 $10,434
08/15 $10,103 $9,712 $9,852
09/15 $9,780 $9,471 $9,534
10/15 $10,282 $10,270 $10,072
11/15 $10,481 $10,301 $10,208
12/15 $10,295 $10,138 $9,782
01/16 $9,883 $9,635 $9,226
02/16 $9,918 $9,622 $9,356
03/16 $10,598 $10,275 $10,153
04/16 $10,604 $10,315 $10,277
05/16 $10,872 $10,500 $10,514
06/16 $11,071 $10,527 $10,558
07/16 $11,229 $10,915 $11,011
08/16 $11,339 $10,931 $11,066
09/16 $11,271 $10,933 $10,996
10/16 $11,051 $10,733 $10,702
11/16 $11,387 $11,131 $11,558
12/16 $11,422 $11,351 $11,811
01/17 $11,639 $11,566 $12,009
02/17 $12,159 $12,025 $12,324
03/17 $12,187 $12,039 $12,277
04/17 $12,629 $12,163 $12,379
05/17 $13,015 $12,334 $12,319
06/17 $12,805 $12,411 $12,518
07/17 $13,100 $12,666 $12,629
08/17 $12,903 $12,705 $12,435
09/17 $13,121 $12,967 $12,922
10/17 $13,437 $13,270 $13,214
11/17 $13,703 $13,677 $13,700
12/17 $13,688 $13,829 $13,730
01/18 $14,430 $14,621 $14,124
02/18 $14,002 $14,082 $13,498
03/18 $14,016 $13,724 $13,624
04/18 $13,873 $13,777 $13,588
05/18 $14,158 $14,108 $14,149
06/18 $14,487 $14,195 $14,209
07/18 $15,178 $14,724 $14,459
08/18 $15,913 $15,203 $14,921
09/18 $16,177 $15,290 $14,758
10/18 $14,943 $14,245 $13,349
11/18 $15,499 $14,535 $13,766
12/18 $14,334 $13,223 $12,208
01/19 $15,421 $14,282 $13,485
02/19 $16,336 $14,741 $14,057
03/19 $16,854 $15,027 $13,977
04/19 $17,484 $15,636 $14,539
05/19 $17,154 $14,642 $13,380
06/19 $18,309 $15,674 $14,402
07/19 $18,489 $15,899 $14,574
08/19 $18,766 $15,648 $13,962
09/19 $18,646 $15,940 $14,390
10/19 $18,654 $16,286 $14,553
11/19 $19,321 $16,877 $14,986
12/19 $19,393 $17,386 $15,407
01/20 $20,086 $17,379 $15,004
02/20 $18,579 $15,949 $13,580
03/20 $16,145 $13,979 $10,831
04/20 $17,179 $15,771 $12,367
05/20 $18,983 $16,522 $13,271
06/20 $18,876 $16,850 $13,438
07/20 $20,109 $17,801 $14,058
08/20 $20,801 $19,080 $14,552
09/20 $20,284 $18,355 $14,079
10/20 $20,086 $17,867 $14,385
11/20 $22,208 $19,823 $16,439
12/20 $23,264 $20,585 $17,511
01/21 $22,063 $20,377 $17,774
02/21 $22,639 $20,939 $18,983
03/21 $23,502 $21,856 $19,870
04/21 $24,884 $23,022 $20,764
05/21 $24,736 $23,183 $20,805
06/21 $25,097 $23,724 $20,592
07/21 $25,936 $24,288 $20,663
08/21 $26,602 $25,026 $21,066
09/21 $25,081 $23,863 $20,229
10/21 $26,652 $25,534 $21,420
11/21 $26,084 $25,357 $20,791
12/21 $27,889 $26,494 $21,847
01/22 $25,747 $25,123 $20,272
02/22 $25,550 $24,371 $20,497
03/22 $26,380 $25,276 $20,781
04/22 $24,675 $23,071 $19,304
05/22 $24,541 $23,114 $19,449
06/22 $23,202 $21,206 $17,578
07/22 $25,095 $23,161 $19,485
08/22 $24,309 $22,217 $18,880
09/22 $22,649 $20,170 $17,145
10/22 $24,488 $21,804 $18,948
11/22 $26,372 $23,022 $20,107
12/22 $25,223 $21,696 $18,993
01/23 $26,828 $23,059 $20,746
02/23 $26,446 $22,496 $20,370
03/23 $26,961 $23,322 $19,716
04/23 $26,847 $23,686 $19,562
05/23 $26,560 $23,789 $18,938
06/23 $28,260 $25,361 $20,673
07/23 $28,404 $26,176 $21,526
08/23 $28,384 $25,759 $20,903
09/23 $27,124 $24,531 $19,804
10/23 $26,140 $24,015 $18,747
11/23 $28,900 $26,208 $20,342
12/23 $30,800 $27,399 $22,115
01/24 $30,962 $27,859 $21,737
02/24 $32,615 $29,347 $23,028
03/24 $33,150 $30,291 $24,317
04/24 $31,096 $29,054 $22,853
05/24 $31,927 $30,494 $23,856
06/24 $32,309 $31,589 $23,479
07/24 $34,191 $31,973 $24,842
08/24 $35,175 $32,749 $24,822
09/24 $35,519 $33,448 $25,109
10/24 $34,010 $33,145 $24,932
11/24 $35,586 $35,090 $27,128
12/24 $33,148 $34,254 $25,196</t>
        </is>
      </c>
    </row>
    <row r="55">
      <c r="A55" s="4" t="inlineStr">
        <is>
          <t>Average Annual Return [Table Text Block]</t>
        </is>
      </c>
      <c r="B55" s="4" t="inlineStr">
        <is>
          <t>1 Year 5 Years 10 Years
Investor Class 7.62% 11.32% 12.73%
S&amp;P 500 ® 25.02% 14.53% 13.10%
S&amp;P MidCap 400 ® 13.93% 10.34% 9.68%</t>
        </is>
      </c>
    </row>
    <row r="56">
      <c r="A56" s="4" t="inlineStr">
        <is>
          <t>AssetsNet</t>
        </is>
      </c>
      <c r="B56" s="5" t="n">
        <v>1938660788</v>
      </c>
    </row>
    <row r="57">
      <c r="A57" s="4" t="inlineStr">
        <is>
          <t>Holdings Count | Holding</t>
        </is>
      </c>
      <c r="B57" s="7" t="n">
        <v>43</v>
      </c>
    </row>
    <row r="58">
      <c r="A58" s="4" t="inlineStr">
        <is>
          <t>Advisory Fees Paid, Amount</t>
        </is>
      </c>
      <c r="B58" s="5" t="n">
        <v>10754687</v>
      </c>
    </row>
    <row r="59">
      <c r="A59" s="4" t="inlineStr">
        <is>
          <t>InvestmentCompanyPortfolioTurnover</t>
        </is>
      </c>
      <c r="B59" s="8" t="n">
        <v>0.05</v>
      </c>
    </row>
    <row r="60">
      <c r="A60" s="4" t="inlineStr">
        <is>
          <t>Additional Fund Statistics [Text Block]</t>
        </is>
      </c>
      <c r="B60" s="4" t="inlineStr">
        <is>
          <t>Key Fund Statistics
Total Net Assets $1,938,660,788
# of Portfolio Holdings 43
Portfolio Turnover Rate 5%
Total Advisory Fees Paid $10,754,687</t>
        </is>
      </c>
    </row>
    <row r="61">
      <c r="A61" s="4" t="inlineStr">
        <is>
          <t>Holdings [Text Block]</t>
        </is>
      </c>
      <c r="B61" s="4" t="inlineStr">
        <is>
          <t>Tyler Technologies, Inc. 5.7%
MSCI, Inc. 5.6%
HEICO Corp. 5.4%
Lennox International, Inc. 5.0%
Waste Connections, Inc. 4.9%
Gartner, Inc. 4.8%
Fair Isaac Corp. 4.4%
Monolithic Power Systems, Inc. 3.5%
TransDigm Group, Inc. 3.4%
Casey's General Stores, Inc. 3.3%
Value Value
Common Stocks 97.1%
Cash &amp; Other Assets - Net 2.9%</t>
        </is>
      </c>
    </row>
    <row r="62">
      <c r="A62" s="4" t="inlineStr">
        <is>
          <t>Material Fund Change [Text Block]</t>
        </is>
      </c>
    </row>
    <row r="63">
      <c r="A63" s="4" t="inlineStr">
        <is>
          <t>Updated Prospectus Phone Number</t>
        </is>
      </c>
      <c r="B63" s="4" t="inlineStr">
        <is>
          <t>800-243-2729</t>
        </is>
      </c>
    </row>
    <row r="64">
      <c r="A64" s="4" t="inlineStr">
        <is>
          <t>Updated Prospectus Email Address</t>
        </is>
      </c>
      <c r="B64" s="4" t="inlineStr">
        <is>
          <t>&amp;lt;span style="box-sizing: border-box; color: rgb(0, 0, 0); display: inline; flex-wrap: nowrap; font-size: 12px; font-weight: 400; grid-area: auto; line-height: 14.4px; margin: 0px; overflow: visible; text-align: left;"&gt;investorservices@vlfunds.com&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S26"/>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4" customWidth="1" min="93" max="93"/>
    <col width="13"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4" customWidth="1" min="105" max="105"/>
    <col width="13"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4" customWidth="1" min="117" max="117"/>
    <col width="13" customWidth="1" min="118" max="118"/>
    <col width="14" customWidth="1" min="119" max="119"/>
    <col width="14" customWidth="1" min="120" max="120"/>
    <col width="14" customWidth="1" min="121" max="121"/>
    <col width="14" customWidth="1" min="122" max="122"/>
    <col width="14" customWidth="1" min="123" max="123"/>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Aug. 13, 2017</t>
        </is>
      </c>
      <c r="CN2" s="2" t="inlineStr">
        <is>
          <t>Jul. 31, 2017</t>
        </is>
      </c>
      <c r="CO2" s="2" t="inlineStr">
        <is>
          <t>Jun. 30, 2017</t>
        </is>
      </c>
      <c r="CP2" s="2" t="inlineStr">
        <is>
          <t>May 31, 2017</t>
        </is>
      </c>
      <c r="CQ2" s="2" t="inlineStr">
        <is>
          <t>Apr. 30, 2017</t>
        </is>
      </c>
      <c r="CR2" s="2" t="inlineStr">
        <is>
          <t>Mar. 31, 2017</t>
        </is>
      </c>
      <c r="CS2" s="2" t="inlineStr">
        <is>
          <t>Feb. 28, 2017</t>
        </is>
      </c>
      <c r="CT2" s="2" t="inlineStr">
        <is>
          <t>Jan. 31, 2017</t>
        </is>
      </c>
      <c r="CU2" s="2" t="inlineStr">
        <is>
          <t>Dec. 31, 2016</t>
        </is>
      </c>
      <c r="CV2" s="2" t="inlineStr">
        <is>
          <t>Nov. 30, 2016</t>
        </is>
      </c>
      <c r="CW2" s="2" t="inlineStr">
        <is>
          <t>Oct. 31, 2016</t>
        </is>
      </c>
      <c r="CX2" s="2" t="inlineStr">
        <is>
          <t>Sep. 30, 2016</t>
        </is>
      </c>
      <c r="CY2" s="2" t="inlineStr">
        <is>
          <t>Aug. 31, 2016</t>
        </is>
      </c>
      <c r="CZ2" s="2" t="inlineStr">
        <is>
          <t>Jul. 31, 2016</t>
        </is>
      </c>
      <c r="DA2" s="2" t="inlineStr">
        <is>
          <t>Jun. 30, 2016</t>
        </is>
      </c>
      <c r="DB2" s="2" t="inlineStr">
        <is>
          <t>May 31, 2016</t>
        </is>
      </c>
      <c r="DC2" s="2" t="inlineStr">
        <is>
          <t>Apr. 30, 2016</t>
        </is>
      </c>
      <c r="DD2" s="2" t="inlineStr">
        <is>
          <t>Mar. 31, 2016</t>
        </is>
      </c>
      <c r="DE2" s="2" t="inlineStr">
        <is>
          <t>Feb. 29, 2016</t>
        </is>
      </c>
      <c r="DF2" s="2" t="inlineStr">
        <is>
          <t>Jan. 31, 2016</t>
        </is>
      </c>
      <c r="DG2" s="2" t="inlineStr">
        <is>
          <t>Dec. 31, 2015</t>
        </is>
      </c>
      <c r="DH2" s="2" t="inlineStr">
        <is>
          <t>Nov. 30, 2015</t>
        </is>
      </c>
      <c r="DI2" s="2" t="inlineStr">
        <is>
          <t>Oct. 31, 2015</t>
        </is>
      </c>
      <c r="DJ2" s="2" t="inlineStr">
        <is>
          <t>Sep. 30, 2015</t>
        </is>
      </c>
      <c r="DK2" s="2" t="inlineStr">
        <is>
          <t>Aug. 31, 2015</t>
        </is>
      </c>
      <c r="DL2" s="2" t="inlineStr">
        <is>
          <t>Jul. 31, 2015</t>
        </is>
      </c>
      <c r="DM2" s="2" t="inlineStr">
        <is>
          <t>Jun. 30, 2015</t>
        </is>
      </c>
      <c r="DN2" s="2" t="inlineStr">
        <is>
          <t>May 31, 2015</t>
        </is>
      </c>
      <c r="DO2" s="2" t="inlineStr">
        <is>
          <t>Apr. 30, 2015</t>
        </is>
      </c>
      <c r="DP2" s="2" t="inlineStr">
        <is>
          <t>Mar. 31, 2015</t>
        </is>
      </c>
      <c r="DQ2" s="2" t="inlineStr">
        <is>
          <t>Feb. 28, 2015</t>
        </is>
      </c>
      <c r="DR2" s="2" t="inlineStr">
        <is>
          <t>Jan. 31, 2015</t>
        </is>
      </c>
      <c r="DS2" s="2" t="inlineStr">
        <is>
          <t>Dec. 31, 2014</t>
        </is>
      </c>
    </row>
    <row r="3">
      <c r="A3" s="4" t="inlineStr">
        <is>
          <t>C00019301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row>
    <row r="5">
      <c r="A5" s="4" t="inlineStr">
        <is>
          <t>Line Graph and Table Measure Name</t>
        </is>
      </c>
      <c r="B5" s="4" t="inlineStr">
        <is>
          <t xml:space="preserve">Value Line Mid Cap Focused Fund Inc.-Institutional Clas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row>
    <row r="6">
      <c r="A6" s="4" t="inlineStr">
        <is>
          <t>Account Value</t>
        </is>
      </c>
      <c r="B6" s="5" t="n">
        <v>26341</v>
      </c>
      <c r="C6" s="5" t="n">
        <v>28269</v>
      </c>
      <c r="D6" s="5" t="n">
        <v>27014</v>
      </c>
      <c r="E6" s="5" t="n">
        <v>28209</v>
      </c>
      <c r="F6" s="5" t="n">
        <v>27931</v>
      </c>
      <c r="G6" s="5" t="n">
        <v>27149</v>
      </c>
      <c r="H6" s="5" t="n">
        <v>25645</v>
      </c>
      <c r="I6" s="5" t="n">
        <v>25337</v>
      </c>
      <c r="J6" s="5" t="n">
        <v>24675</v>
      </c>
      <c r="K6" s="5" t="n">
        <v>26299</v>
      </c>
      <c r="L6" s="5" t="n">
        <v>25871</v>
      </c>
      <c r="M6" s="5" t="n">
        <v>24555</v>
      </c>
      <c r="N6" s="5" t="n">
        <v>24420</v>
      </c>
      <c r="O6" s="5" t="n">
        <v>22909</v>
      </c>
      <c r="P6" s="5" t="n">
        <v>20719</v>
      </c>
      <c r="Q6" s="5" t="n">
        <v>21492</v>
      </c>
      <c r="R6" s="5" t="n">
        <v>22489</v>
      </c>
      <c r="S6" s="5" t="n">
        <v>22504</v>
      </c>
      <c r="T6" s="5" t="n">
        <v>22384</v>
      </c>
      <c r="U6" s="5" t="n">
        <v>21034</v>
      </c>
      <c r="V6" s="5" t="n">
        <v>21259</v>
      </c>
      <c r="W6" s="5" t="n">
        <v>21342</v>
      </c>
      <c r="X6" s="5" t="n">
        <v>20929</v>
      </c>
      <c r="Y6" s="5" t="n">
        <v>21229</v>
      </c>
      <c r="Z6" s="5" t="n">
        <v>19954</v>
      </c>
      <c r="AA6" s="5" t="n">
        <v>20857</v>
      </c>
      <c r="AB6" s="5" t="n">
        <v>19367</v>
      </c>
      <c r="AC6" s="5" t="n">
        <v>17905</v>
      </c>
      <c r="AD6" s="5" t="n">
        <v>19213</v>
      </c>
      <c r="AE6" s="5" t="n">
        <v>19829</v>
      </c>
      <c r="AF6" s="5" t="n">
        <v>18332</v>
      </c>
      <c r="AG6" s="5" t="n">
        <v>19381</v>
      </c>
      <c r="AH6" s="5" t="n">
        <v>19486</v>
      </c>
      <c r="AI6" s="5" t="n">
        <v>20829</v>
      </c>
      <c r="AJ6" s="5" t="n">
        <v>20172</v>
      </c>
      <c r="AK6" s="5" t="n">
        <v>20319</v>
      </c>
      <c r="AL6" s="5" t="n">
        <v>22012</v>
      </c>
      <c r="AM6" s="5" t="n">
        <v>20576</v>
      </c>
      <c r="AN6" s="5" t="n">
        <v>21021</v>
      </c>
      <c r="AO6" s="5" t="n">
        <v>19777</v>
      </c>
      <c r="AP6" s="5" t="n">
        <v>20970</v>
      </c>
      <c r="AQ6" s="5" t="n">
        <v>20447</v>
      </c>
      <c r="AR6" s="5" t="n">
        <v>19777</v>
      </c>
      <c r="AS6" s="5" t="n">
        <v>19493</v>
      </c>
      <c r="AT6" s="5" t="n">
        <v>19603</v>
      </c>
      <c r="AU6" s="5" t="n">
        <v>18507</v>
      </c>
      <c r="AV6" s="5" t="n">
        <v>17823</v>
      </c>
      <c r="AW6" s="5" t="n">
        <v>17365</v>
      </c>
      <c r="AX6" s="5" t="n">
        <v>18307</v>
      </c>
      <c r="AY6" s="5" t="n">
        <v>17480</v>
      </c>
      <c r="AZ6" s="5" t="n">
        <v>15802</v>
      </c>
      <c r="BA6" s="5" t="n">
        <v>15957</v>
      </c>
      <c r="BB6" s="5" t="n">
        <v>16362</v>
      </c>
      <c r="BC6" s="5" t="n">
        <v>15808</v>
      </c>
      <c r="BD6" s="5" t="n">
        <v>14838</v>
      </c>
      <c r="BE6" s="5" t="n">
        <v>14916</v>
      </c>
      <c r="BF6" s="5" t="n">
        <v>13500</v>
      </c>
      <c r="BG6" s="5" t="n">
        <v>12685</v>
      </c>
      <c r="BH6" s="5" t="n">
        <v>14594</v>
      </c>
      <c r="BI6" s="5" t="n">
        <v>15772</v>
      </c>
      <c r="BJ6" s="5" t="n">
        <v>15225</v>
      </c>
      <c r="BK6" s="5" t="n">
        <v>15166</v>
      </c>
      <c r="BL6" s="5" t="n">
        <v>14639</v>
      </c>
      <c r="BM6" s="5" t="n">
        <v>14634</v>
      </c>
      <c r="BN6" s="5" t="n">
        <v>14721</v>
      </c>
      <c r="BO6" s="5" t="n">
        <v>14499</v>
      </c>
      <c r="BP6" s="5" t="n">
        <v>14358</v>
      </c>
      <c r="BQ6" s="5" t="n">
        <v>13445</v>
      </c>
      <c r="BR6" s="5" t="n">
        <v>13703</v>
      </c>
      <c r="BS6" s="5" t="n">
        <v>13205</v>
      </c>
      <c r="BT6" s="5" t="n">
        <v>12801</v>
      </c>
      <c r="BU6" s="5" t="n">
        <v>12081</v>
      </c>
      <c r="BV6" s="5" t="n">
        <v>11221</v>
      </c>
      <c r="BW6" s="5" t="n">
        <v>12137</v>
      </c>
      <c r="BX6" s="5" t="n">
        <v>11697</v>
      </c>
      <c r="BY6" s="5" t="n">
        <v>12660</v>
      </c>
      <c r="BZ6" s="5" t="n">
        <v>12454</v>
      </c>
      <c r="CA6" s="5" t="n">
        <v>11875</v>
      </c>
      <c r="CB6" s="5" t="n">
        <v>11335</v>
      </c>
      <c r="CC6" s="5" t="n">
        <v>11073</v>
      </c>
      <c r="CD6" s="5" t="n">
        <v>10851</v>
      </c>
      <c r="CE6" s="5" t="n">
        <v>10956</v>
      </c>
      <c r="CF6" s="5" t="n">
        <v>10940</v>
      </c>
      <c r="CG6" s="5" t="n">
        <v>11274</v>
      </c>
      <c r="CH6" s="5" t="n">
        <v>10689</v>
      </c>
      <c r="CI6" s="5" t="n">
        <v>10701</v>
      </c>
      <c r="CJ6" s="5" t="n">
        <v>10488</v>
      </c>
      <c r="CK6" s="5" t="n">
        <v>10247</v>
      </c>
      <c r="CL6" s="5" t="n">
        <v>10071</v>
      </c>
      <c r="CM6" s="5" t="n">
        <v>10000</v>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row>
    <row r="7">
      <c r="A7" s="4" t="inlineStr">
        <is>
          <t>C00002063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row>
    <row r="9">
      <c r="A9" s="4" t="inlineStr">
        <is>
          <t>Line Graph and Table Measure Name</t>
        </is>
      </c>
      <c r="B9" s="4" t="inlineStr">
        <is>
          <t xml:space="preserve">Value Line Mid Cap Focused Fund Inc.-Investor Clas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row>
    <row r="10">
      <c r="A10" s="4" t="inlineStr">
        <is>
          <t>Account Value</t>
        </is>
      </c>
      <c r="B10" s="5" t="n">
        <v>33148</v>
      </c>
      <c r="C10" s="7" t="n">
        <v>35586</v>
      </c>
      <c r="D10" s="7" t="n">
        <v>34010</v>
      </c>
      <c r="E10" s="7" t="n">
        <v>35519</v>
      </c>
      <c r="F10" s="7" t="n">
        <v>35175</v>
      </c>
      <c r="G10" s="7" t="n">
        <v>34191</v>
      </c>
      <c r="H10" s="7" t="n">
        <v>32309</v>
      </c>
      <c r="I10" s="7" t="n">
        <v>31927</v>
      </c>
      <c r="J10" s="7" t="n">
        <v>31096</v>
      </c>
      <c r="K10" s="7" t="n">
        <v>33150</v>
      </c>
      <c r="L10" s="7" t="n">
        <v>32615</v>
      </c>
      <c r="M10" s="7" t="n">
        <v>30962</v>
      </c>
      <c r="N10" s="7" t="n">
        <v>30800</v>
      </c>
      <c r="O10" s="7" t="n">
        <v>28900</v>
      </c>
      <c r="P10" s="7" t="n">
        <v>26140</v>
      </c>
      <c r="Q10" s="7" t="n">
        <v>27124</v>
      </c>
      <c r="R10" s="7" t="n">
        <v>28384</v>
      </c>
      <c r="S10" s="7" t="n">
        <v>28404</v>
      </c>
      <c r="T10" s="7" t="n">
        <v>28260</v>
      </c>
      <c r="U10" s="7" t="n">
        <v>26560</v>
      </c>
      <c r="V10" s="7" t="n">
        <v>26847</v>
      </c>
      <c r="W10" s="7" t="n">
        <v>26961</v>
      </c>
      <c r="X10" s="7" t="n">
        <v>26446</v>
      </c>
      <c r="Y10" s="7" t="n">
        <v>26828</v>
      </c>
      <c r="Z10" s="7" t="n">
        <v>25223</v>
      </c>
      <c r="AA10" s="7" t="n">
        <v>26372</v>
      </c>
      <c r="AB10" s="7" t="n">
        <v>24488</v>
      </c>
      <c r="AC10" s="7" t="n">
        <v>22649</v>
      </c>
      <c r="AD10" s="7" t="n">
        <v>24309</v>
      </c>
      <c r="AE10" s="7" t="n">
        <v>25095</v>
      </c>
      <c r="AF10" s="7" t="n">
        <v>23202</v>
      </c>
      <c r="AG10" s="7" t="n">
        <v>24541</v>
      </c>
      <c r="AH10" s="7" t="n">
        <v>24675</v>
      </c>
      <c r="AI10" s="7" t="n">
        <v>26380</v>
      </c>
      <c r="AJ10" s="7" t="n">
        <v>25550</v>
      </c>
      <c r="AK10" s="7" t="n">
        <v>25747</v>
      </c>
      <c r="AL10" s="7" t="n">
        <v>27889</v>
      </c>
      <c r="AM10" s="7" t="n">
        <v>26084</v>
      </c>
      <c r="AN10" s="7" t="n">
        <v>26652</v>
      </c>
      <c r="AO10" s="7" t="n">
        <v>25081</v>
      </c>
      <c r="AP10" s="7" t="n">
        <v>26602</v>
      </c>
      <c r="AQ10" s="7" t="n">
        <v>25936</v>
      </c>
      <c r="AR10" s="7" t="n">
        <v>25097</v>
      </c>
      <c r="AS10" s="7" t="n">
        <v>24736</v>
      </c>
      <c r="AT10" s="7" t="n">
        <v>24884</v>
      </c>
      <c r="AU10" s="7" t="n">
        <v>23502</v>
      </c>
      <c r="AV10" s="7" t="n">
        <v>22639</v>
      </c>
      <c r="AW10" s="7" t="n">
        <v>22063</v>
      </c>
      <c r="AX10" s="7" t="n">
        <v>23264</v>
      </c>
      <c r="AY10" s="7" t="n">
        <v>22208</v>
      </c>
      <c r="AZ10" s="7" t="n">
        <v>20086</v>
      </c>
      <c r="BA10" s="7" t="n">
        <v>20284</v>
      </c>
      <c r="BB10" s="7" t="n">
        <v>20801</v>
      </c>
      <c r="BC10" s="7" t="n">
        <v>20109</v>
      </c>
      <c r="BD10" s="7" t="n">
        <v>18876</v>
      </c>
      <c r="BE10" s="7" t="n">
        <v>18983</v>
      </c>
      <c r="BF10" s="7" t="n">
        <v>17179</v>
      </c>
      <c r="BG10" s="7" t="n">
        <v>16145</v>
      </c>
      <c r="BH10" s="7" t="n">
        <v>18579</v>
      </c>
      <c r="BI10" s="7" t="n">
        <v>20086</v>
      </c>
      <c r="BJ10" s="7" t="n">
        <v>19393</v>
      </c>
      <c r="BK10" s="7" t="n">
        <v>19321</v>
      </c>
      <c r="BL10" s="7" t="n">
        <v>18654</v>
      </c>
      <c r="BM10" s="7" t="n">
        <v>18646</v>
      </c>
      <c r="BN10" s="7" t="n">
        <v>18766</v>
      </c>
      <c r="BO10" s="7" t="n">
        <v>18489</v>
      </c>
      <c r="BP10" s="7" t="n">
        <v>18309</v>
      </c>
      <c r="BQ10" s="7" t="n">
        <v>17154</v>
      </c>
      <c r="BR10" s="7" t="n">
        <v>17484</v>
      </c>
      <c r="BS10" s="7" t="n">
        <v>16854</v>
      </c>
      <c r="BT10" s="7" t="n">
        <v>16336</v>
      </c>
      <c r="BU10" s="7" t="n">
        <v>15421</v>
      </c>
      <c r="BV10" s="7" t="n">
        <v>14334</v>
      </c>
      <c r="BW10" s="7" t="n">
        <v>15499</v>
      </c>
      <c r="BX10" s="7" t="n">
        <v>14943</v>
      </c>
      <c r="BY10" s="7" t="n">
        <v>16177</v>
      </c>
      <c r="BZ10" s="7" t="n">
        <v>15913</v>
      </c>
      <c r="CA10" s="7" t="n">
        <v>15178</v>
      </c>
      <c r="CB10" s="7" t="n">
        <v>14487</v>
      </c>
      <c r="CC10" s="7" t="n">
        <v>14158</v>
      </c>
      <c r="CD10" s="7" t="n">
        <v>13873</v>
      </c>
      <c r="CE10" s="7" t="n">
        <v>14016</v>
      </c>
      <c r="CF10" s="7" t="n">
        <v>14002</v>
      </c>
      <c r="CG10" s="7" t="n">
        <v>14430</v>
      </c>
      <c r="CH10" s="7" t="n">
        <v>13688</v>
      </c>
      <c r="CI10" s="7" t="n">
        <v>13703</v>
      </c>
      <c r="CJ10" s="7" t="n">
        <v>13437</v>
      </c>
      <c r="CK10" s="7" t="n">
        <v>13121</v>
      </c>
      <c r="CL10" s="7" t="n">
        <v>12903</v>
      </c>
      <c r="CM10" s="4" t="inlineStr">
        <is>
          <t xml:space="preserve"> </t>
        </is>
      </c>
      <c r="CN10" s="5" t="n">
        <v>13100</v>
      </c>
      <c r="CO10" s="5" t="n">
        <v>12805</v>
      </c>
      <c r="CP10" s="5" t="n">
        <v>13015</v>
      </c>
      <c r="CQ10" s="5" t="n">
        <v>12629</v>
      </c>
      <c r="CR10" s="5" t="n">
        <v>12187</v>
      </c>
      <c r="CS10" s="5" t="n">
        <v>12159</v>
      </c>
      <c r="CT10" s="5" t="n">
        <v>11639</v>
      </c>
      <c r="CU10" s="5" t="n">
        <v>11422</v>
      </c>
      <c r="CV10" s="5" t="n">
        <v>11387</v>
      </c>
      <c r="CW10" s="5" t="n">
        <v>11051</v>
      </c>
      <c r="CX10" s="5" t="n">
        <v>11271</v>
      </c>
      <c r="CY10" s="5" t="n">
        <v>11339</v>
      </c>
      <c r="CZ10" s="5" t="n">
        <v>11229</v>
      </c>
      <c r="DA10" s="5" t="n">
        <v>11071</v>
      </c>
      <c r="DB10" s="5" t="n">
        <v>10872</v>
      </c>
      <c r="DC10" s="5" t="n">
        <v>10604</v>
      </c>
      <c r="DD10" s="5" t="n">
        <v>10598</v>
      </c>
      <c r="DE10" s="5" t="n">
        <v>9918</v>
      </c>
      <c r="DF10" s="5" t="n">
        <v>9883</v>
      </c>
      <c r="DG10" s="5" t="n">
        <v>10295</v>
      </c>
      <c r="DH10" s="5" t="n">
        <v>10481</v>
      </c>
      <c r="DI10" s="5" t="n">
        <v>10282</v>
      </c>
      <c r="DJ10" s="5" t="n">
        <v>9780</v>
      </c>
      <c r="DK10" s="5" t="n">
        <v>10103</v>
      </c>
      <c r="DL10" s="5" t="n">
        <v>10501</v>
      </c>
      <c r="DM10" s="5" t="n">
        <v>10288</v>
      </c>
      <c r="DN10" s="5" t="n">
        <v>10247</v>
      </c>
      <c r="DO10" s="5" t="n">
        <v>10117</v>
      </c>
      <c r="DP10" s="5" t="n">
        <v>10350</v>
      </c>
      <c r="DQ10" s="5" t="n">
        <v>10268</v>
      </c>
      <c r="DR10" s="5" t="n">
        <v>9773</v>
      </c>
      <c r="DS10" s="5" t="n">
        <v>10000</v>
      </c>
    </row>
    <row r="11">
      <c r="A11" s="4" t="inlineStr">
        <is>
          <t>VALUELINE INDEX: S&amp;P 50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row>
    <row r="13">
      <c r="A13" s="4" t="inlineStr">
        <is>
          <t>Line Graph and Table Measure Name</t>
        </is>
      </c>
      <c r="B13" s="4" t="inlineStr">
        <is>
          <t>S&amp;amp;P 500&amp;lt;sup style="box-sizing: border-box; color: rgb(0, 0, 0); display: inline; flex-wrap: nowrap; font-size: 12px; font-weight: 700; grid-area: auto; line-height: 0px; margin: 0px; overflow: visible; position: relative; text-align: center;"&gt;®&amp;lt;/sup&gt;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row>
    <row r="14">
      <c r="A14" s="4" t="inlineStr">
        <is>
          <t>Account Value</t>
        </is>
      </c>
      <c r="B14" s="5" t="n">
        <v>27334</v>
      </c>
      <c r="C14" s="7" t="n">
        <v>28001</v>
      </c>
      <c r="D14" s="7" t="n">
        <v>26449</v>
      </c>
      <c r="E14" s="7" t="n">
        <v>26691</v>
      </c>
      <c r="F14" s="7" t="n">
        <v>26133</v>
      </c>
      <c r="G14" s="7" t="n">
        <v>25514</v>
      </c>
      <c r="H14" s="7" t="n">
        <v>25207</v>
      </c>
      <c r="I14" s="7" t="n">
        <v>24334</v>
      </c>
      <c r="J14" s="7" t="n">
        <v>23184</v>
      </c>
      <c r="K14" s="7" t="n">
        <v>24172</v>
      </c>
      <c r="L14" s="7" t="n">
        <v>23418</v>
      </c>
      <c r="M14" s="7" t="n">
        <v>22231</v>
      </c>
      <c r="N14" s="7" t="n">
        <v>21864</v>
      </c>
      <c r="O14" s="7" t="n">
        <v>20914</v>
      </c>
      <c r="P14" s="7" t="n">
        <v>19163</v>
      </c>
      <c r="Q14" s="7" t="n">
        <v>19575</v>
      </c>
      <c r="R14" s="7" t="n">
        <v>20555</v>
      </c>
      <c r="S14" s="7" t="n">
        <v>20888</v>
      </c>
      <c r="T14" s="7" t="n">
        <v>20238</v>
      </c>
      <c r="U14" s="7" t="n">
        <v>18983</v>
      </c>
      <c r="V14" s="7" t="n">
        <v>18901</v>
      </c>
      <c r="W14" s="7" t="n">
        <v>18611</v>
      </c>
      <c r="X14" s="7" t="n">
        <v>17951</v>
      </c>
      <c r="Y14" s="7" t="n">
        <v>18400</v>
      </c>
      <c r="Z14" s="7" t="n">
        <v>17313</v>
      </c>
      <c r="AA14" s="7" t="n">
        <v>18371</v>
      </c>
      <c r="AB14" s="7" t="n">
        <v>17399</v>
      </c>
      <c r="AC14" s="7" t="n">
        <v>16096</v>
      </c>
      <c r="AD14" s="7" t="n">
        <v>17728</v>
      </c>
      <c r="AE14" s="7" t="n">
        <v>18482</v>
      </c>
      <c r="AF14" s="7" t="n">
        <v>16922</v>
      </c>
      <c r="AG14" s="7" t="n">
        <v>18444</v>
      </c>
      <c r="AH14" s="7" t="n">
        <v>18411</v>
      </c>
      <c r="AI14" s="7" t="n">
        <v>20169</v>
      </c>
      <c r="AJ14" s="7" t="n">
        <v>19447</v>
      </c>
      <c r="AK14" s="7" t="n">
        <v>20048</v>
      </c>
      <c r="AL14" s="7" t="n">
        <v>21142</v>
      </c>
      <c r="AM14" s="7" t="n">
        <v>20235</v>
      </c>
      <c r="AN14" s="7" t="n">
        <v>20376</v>
      </c>
      <c r="AO14" s="7" t="n">
        <v>19042</v>
      </c>
      <c r="AP14" s="7" t="n">
        <v>19971</v>
      </c>
      <c r="AQ14" s="7" t="n">
        <v>19381</v>
      </c>
      <c r="AR14" s="7" t="n">
        <v>18932</v>
      </c>
      <c r="AS14" s="7" t="n">
        <v>18500</v>
      </c>
      <c r="AT14" s="7" t="n">
        <v>18371</v>
      </c>
      <c r="AU14" s="7" t="n">
        <v>17441</v>
      </c>
      <c r="AV14" s="7" t="n">
        <v>16709</v>
      </c>
      <c r="AW14" s="7" t="n">
        <v>16260</v>
      </c>
      <c r="AX14" s="7" t="n">
        <v>16426</v>
      </c>
      <c r="AY14" s="7" t="n">
        <v>15818</v>
      </c>
      <c r="AZ14" s="7" t="n">
        <v>14257</v>
      </c>
      <c r="BA14" s="7" t="n">
        <v>14647</v>
      </c>
      <c r="BB14" s="7" t="n">
        <v>15225</v>
      </c>
      <c r="BC14" s="7" t="n">
        <v>14204</v>
      </c>
      <c r="BD14" s="7" t="n">
        <v>13446</v>
      </c>
      <c r="BE14" s="7" t="n">
        <v>13184</v>
      </c>
      <c r="BF14" s="7" t="n">
        <v>12585</v>
      </c>
      <c r="BG14" s="7" t="n">
        <v>11155</v>
      </c>
      <c r="BH14" s="7" t="n">
        <v>12727</v>
      </c>
      <c r="BI14" s="7" t="n">
        <v>13868</v>
      </c>
      <c r="BJ14" s="7" t="n">
        <v>13874</v>
      </c>
      <c r="BK14" s="7" t="n">
        <v>13467</v>
      </c>
      <c r="BL14" s="7" t="n">
        <v>12996</v>
      </c>
      <c r="BM14" s="7" t="n">
        <v>12720</v>
      </c>
      <c r="BN14" s="7" t="n">
        <v>12486</v>
      </c>
      <c r="BO14" s="7" t="n">
        <v>12687</v>
      </c>
      <c r="BP14" s="7" t="n">
        <v>12508</v>
      </c>
      <c r="BQ14" s="7" t="n">
        <v>11684</v>
      </c>
      <c r="BR14" s="7" t="n">
        <v>12477</v>
      </c>
      <c r="BS14" s="7" t="n">
        <v>11991</v>
      </c>
      <c r="BT14" s="7" t="n">
        <v>11763</v>
      </c>
      <c r="BU14" s="7" t="n">
        <v>11397</v>
      </c>
      <c r="BV14" s="7" t="n">
        <v>10551</v>
      </c>
      <c r="BW14" s="7" t="n">
        <v>11599</v>
      </c>
      <c r="BX14" s="7" t="n">
        <v>11367</v>
      </c>
      <c r="BY14" s="7" t="n">
        <v>12201</v>
      </c>
      <c r="BZ14" s="7" t="n">
        <v>12132</v>
      </c>
      <c r="CA14" s="7" t="n">
        <v>11749</v>
      </c>
      <c r="CB14" s="7" t="n">
        <v>11328</v>
      </c>
      <c r="CC14" s="7" t="n">
        <v>11258</v>
      </c>
      <c r="CD14" s="7" t="n">
        <v>10994</v>
      </c>
      <c r="CE14" s="7" t="n">
        <v>10951</v>
      </c>
      <c r="CF14" s="7" t="n">
        <v>11237</v>
      </c>
      <c r="CG14" s="7" t="n">
        <v>11667</v>
      </c>
      <c r="CH14" s="7" t="n">
        <v>11035</v>
      </c>
      <c r="CI14" s="7" t="n">
        <v>10914</v>
      </c>
      <c r="CJ14" s="7" t="n">
        <v>10589</v>
      </c>
      <c r="CK14" s="7" t="n">
        <v>10348</v>
      </c>
      <c r="CL14" s="7" t="n">
        <v>10139</v>
      </c>
      <c r="CM14" s="7" t="n">
        <v>10000</v>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row>
    <row r="15">
      <c r="A15" s="4" t="inlineStr">
        <is>
          <t>VALUELINE INDEX: S&amp;P 50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gt;®&amp;lt;/sup&gt;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row>
    <row r="18">
      <c r="A18" s="4" t="inlineStr">
        <is>
          <t>Account Value</t>
        </is>
      </c>
      <c r="B18" s="5" t="n">
        <v>34254</v>
      </c>
      <c r="C18" s="7" t="n">
        <v>35090</v>
      </c>
      <c r="D18" s="7" t="n">
        <v>33145</v>
      </c>
      <c r="E18" s="7" t="n">
        <v>33448</v>
      </c>
      <c r="F18" s="7" t="n">
        <v>32749</v>
      </c>
      <c r="G18" s="7" t="n">
        <v>31973</v>
      </c>
      <c r="H18" s="7" t="n">
        <v>31589</v>
      </c>
      <c r="I18" s="7" t="n">
        <v>30494</v>
      </c>
      <c r="J18" s="7" t="n">
        <v>29054</v>
      </c>
      <c r="K18" s="7" t="n">
        <v>30291</v>
      </c>
      <c r="L18" s="7" t="n">
        <v>29347</v>
      </c>
      <c r="M18" s="7" t="n">
        <v>27859</v>
      </c>
      <c r="N18" s="7" t="n">
        <v>27399</v>
      </c>
      <c r="O18" s="7" t="n">
        <v>26208</v>
      </c>
      <c r="P18" s="7" t="n">
        <v>24015</v>
      </c>
      <c r="Q18" s="7" t="n">
        <v>24531</v>
      </c>
      <c r="R18" s="7" t="n">
        <v>25759</v>
      </c>
      <c r="S18" s="7" t="n">
        <v>26176</v>
      </c>
      <c r="T18" s="7" t="n">
        <v>25361</v>
      </c>
      <c r="U18" s="7" t="n">
        <v>23789</v>
      </c>
      <c r="V18" s="7" t="n">
        <v>23686</v>
      </c>
      <c r="W18" s="7" t="n">
        <v>23322</v>
      </c>
      <c r="X18" s="7" t="n">
        <v>22496</v>
      </c>
      <c r="Y18" s="7" t="n">
        <v>23059</v>
      </c>
      <c r="Z18" s="7" t="n">
        <v>21696</v>
      </c>
      <c r="AA18" s="7" t="n">
        <v>23022</v>
      </c>
      <c r="AB18" s="7" t="n">
        <v>21804</v>
      </c>
      <c r="AC18" s="7" t="n">
        <v>20170</v>
      </c>
      <c r="AD18" s="7" t="n">
        <v>22217</v>
      </c>
      <c r="AE18" s="7" t="n">
        <v>23161</v>
      </c>
      <c r="AF18" s="7" t="n">
        <v>21206</v>
      </c>
      <c r="AG18" s="7" t="n">
        <v>23114</v>
      </c>
      <c r="AH18" s="7" t="n">
        <v>23071</v>
      </c>
      <c r="AI18" s="7" t="n">
        <v>25276</v>
      </c>
      <c r="AJ18" s="7" t="n">
        <v>24371</v>
      </c>
      <c r="AK18" s="7" t="n">
        <v>25123</v>
      </c>
      <c r="AL18" s="7" t="n">
        <v>26494</v>
      </c>
      <c r="AM18" s="7" t="n">
        <v>25357</v>
      </c>
      <c r="AN18" s="7" t="n">
        <v>25534</v>
      </c>
      <c r="AO18" s="7" t="n">
        <v>23863</v>
      </c>
      <c r="AP18" s="7" t="n">
        <v>25026</v>
      </c>
      <c r="AQ18" s="7" t="n">
        <v>24288</v>
      </c>
      <c r="AR18" s="7" t="n">
        <v>23724</v>
      </c>
      <c r="AS18" s="7" t="n">
        <v>23183</v>
      </c>
      <c r="AT18" s="7" t="n">
        <v>23022</v>
      </c>
      <c r="AU18" s="7" t="n">
        <v>21856</v>
      </c>
      <c r="AV18" s="7" t="n">
        <v>20939</v>
      </c>
      <c r="AW18" s="7" t="n">
        <v>20377</v>
      </c>
      <c r="AX18" s="7" t="n">
        <v>20585</v>
      </c>
      <c r="AY18" s="7" t="n">
        <v>19823</v>
      </c>
      <c r="AZ18" s="7" t="n">
        <v>17867</v>
      </c>
      <c r="BA18" s="7" t="n">
        <v>18355</v>
      </c>
      <c r="BB18" s="7" t="n">
        <v>19080</v>
      </c>
      <c r="BC18" s="7" t="n">
        <v>17801</v>
      </c>
      <c r="BD18" s="7" t="n">
        <v>16850</v>
      </c>
      <c r="BE18" s="7" t="n">
        <v>16522</v>
      </c>
      <c r="BF18" s="7" t="n">
        <v>15771</v>
      </c>
      <c r="BG18" s="7" t="n">
        <v>13979</v>
      </c>
      <c r="BH18" s="7" t="n">
        <v>15949</v>
      </c>
      <c r="BI18" s="7" t="n">
        <v>17379</v>
      </c>
      <c r="BJ18" s="7" t="n">
        <v>17386</v>
      </c>
      <c r="BK18" s="7" t="n">
        <v>16877</v>
      </c>
      <c r="BL18" s="7" t="n">
        <v>16286</v>
      </c>
      <c r="BM18" s="7" t="n">
        <v>15940</v>
      </c>
      <c r="BN18" s="7" t="n">
        <v>15648</v>
      </c>
      <c r="BO18" s="7" t="n">
        <v>15899</v>
      </c>
      <c r="BP18" s="7" t="n">
        <v>15674</v>
      </c>
      <c r="BQ18" s="7" t="n">
        <v>14642</v>
      </c>
      <c r="BR18" s="7" t="n">
        <v>15636</v>
      </c>
      <c r="BS18" s="7" t="n">
        <v>15027</v>
      </c>
      <c r="BT18" s="7" t="n">
        <v>14741</v>
      </c>
      <c r="BU18" s="7" t="n">
        <v>14282</v>
      </c>
      <c r="BV18" s="7" t="n">
        <v>13223</v>
      </c>
      <c r="BW18" s="7" t="n">
        <v>14535</v>
      </c>
      <c r="BX18" s="7" t="n">
        <v>14245</v>
      </c>
      <c r="BY18" s="7" t="n">
        <v>15290</v>
      </c>
      <c r="BZ18" s="7" t="n">
        <v>15203</v>
      </c>
      <c r="CA18" s="7" t="n">
        <v>14724</v>
      </c>
      <c r="CB18" s="7" t="n">
        <v>14195</v>
      </c>
      <c r="CC18" s="7" t="n">
        <v>14108</v>
      </c>
      <c r="CD18" s="7" t="n">
        <v>13777</v>
      </c>
      <c r="CE18" s="7" t="n">
        <v>13724</v>
      </c>
      <c r="CF18" s="7" t="n">
        <v>14082</v>
      </c>
      <c r="CG18" s="7" t="n">
        <v>14621</v>
      </c>
      <c r="CH18" s="7" t="n">
        <v>13829</v>
      </c>
      <c r="CI18" s="7" t="n">
        <v>13677</v>
      </c>
      <c r="CJ18" s="7" t="n">
        <v>13270</v>
      </c>
      <c r="CK18" s="7" t="n">
        <v>12967</v>
      </c>
      <c r="CL18" s="7" t="n">
        <v>12705</v>
      </c>
      <c r="CM18" s="4" t="inlineStr">
        <is>
          <t xml:space="preserve"> </t>
        </is>
      </c>
      <c r="CN18" s="7" t="n">
        <v>12666</v>
      </c>
      <c r="CO18" s="7" t="n">
        <v>12411</v>
      </c>
      <c r="CP18" s="7" t="n">
        <v>12334</v>
      </c>
      <c r="CQ18" s="7" t="n">
        <v>12163</v>
      </c>
      <c r="CR18" s="7" t="n">
        <v>12039</v>
      </c>
      <c r="CS18" s="7" t="n">
        <v>12025</v>
      </c>
      <c r="CT18" s="7" t="n">
        <v>11566</v>
      </c>
      <c r="CU18" s="7" t="n">
        <v>11351</v>
      </c>
      <c r="CV18" s="7" t="n">
        <v>11131</v>
      </c>
      <c r="CW18" s="7" t="n">
        <v>10733</v>
      </c>
      <c r="CX18" s="7" t="n">
        <v>10933</v>
      </c>
      <c r="CY18" s="7" t="n">
        <v>10931</v>
      </c>
      <c r="CZ18" s="7" t="n">
        <v>10915</v>
      </c>
      <c r="DA18" s="7" t="n">
        <v>10527</v>
      </c>
      <c r="DB18" s="7" t="n">
        <v>10500</v>
      </c>
      <c r="DC18" s="7" t="n">
        <v>10315</v>
      </c>
      <c r="DD18" s="7" t="n">
        <v>10275</v>
      </c>
      <c r="DE18" s="7" t="n">
        <v>9622</v>
      </c>
      <c r="DF18" s="7" t="n">
        <v>9635</v>
      </c>
      <c r="DG18" s="7" t="n">
        <v>10138</v>
      </c>
      <c r="DH18" s="7" t="n">
        <v>10301</v>
      </c>
      <c r="DI18" s="7" t="n">
        <v>10270</v>
      </c>
      <c r="DJ18" s="7" t="n">
        <v>9471</v>
      </c>
      <c r="DK18" s="7" t="n">
        <v>9712</v>
      </c>
      <c r="DL18" s="7" t="n">
        <v>10335</v>
      </c>
      <c r="DM18" s="7" t="n">
        <v>10123</v>
      </c>
      <c r="DN18" s="7" t="n">
        <v>10323</v>
      </c>
      <c r="DO18" s="7" t="n">
        <v>10192</v>
      </c>
      <c r="DP18" s="7" t="n">
        <v>10095</v>
      </c>
      <c r="DQ18" s="7" t="n">
        <v>10257</v>
      </c>
      <c r="DR18" s="7" t="n">
        <v>9700</v>
      </c>
      <c r="DS18" s="7" t="n">
        <v>10000</v>
      </c>
    </row>
    <row r="19">
      <c r="A19" s="4" t="inlineStr">
        <is>
          <t>VALUELINE INDEX: S&amp;P 400 MIDCAP T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row>
    <row r="21">
      <c r="A21" s="4" t="inlineStr">
        <is>
          <t>Line Graph and Table Measure Name</t>
        </is>
      </c>
      <c r="B21" s="4" t="inlineStr">
        <is>
          <t>S&amp;amp;P MidCap 400&amp;lt;sup style="box-sizing: border-box; color: rgb(0, 0, 0); display: inline; flex-wrap: nowrap; font-size: 12px; font-weight: 700; grid-area: auto; line-height: 0px; margin: 0px; overflow: visible; position: relative; text-align: center;"&gt;®&amp;lt;/sup&gt;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row>
    <row r="22">
      <c r="A22" s="4" t="inlineStr">
        <is>
          <t>Account Value</t>
        </is>
      </c>
      <c r="B22" s="5" t="n">
        <v>20518</v>
      </c>
      <c r="C22" s="7" t="n">
        <v>22092</v>
      </c>
      <c r="D22" s="7" t="n">
        <v>20303</v>
      </c>
      <c r="E22" s="7" t="n">
        <v>20448</v>
      </c>
      <c r="F22" s="7" t="n">
        <v>20214</v>
      </c>
      <c r="G22" s="7" t="n">
        <v>20230</v>
      </c>
      <c r="H22" s="7" t="n">
        <v>19120</v>
      </c>
      <c r="I22" s="7" t="n">
        <v>19427</v>
      </c>
      <c r="J22" s="7" t="n">
        <v>18610</v>
      </c>
      <c r="K22" s="7" t="n">
        <v>19802</v>
      </c>
      <c r="L22" s="7" t="n">
        <v>18753</v>
      </c>
      <c r="M22" s="7" t="n">
        <v>17701</v>
      </c>
      <c r="N22" s="7" t="n">
        <v>18010</v>
      </c>
      <c r="O22" s="7" t="n">
        <v>16566</v>
      </c>
      <c r="P22" s="7" t="n">
        <v>15267</v>
      </c>
      <c r="Q22" s="7" t="n">
        <v>16128</v>
      </c>
      <c r="R22" s="7" t="n">
        <v>17022</v>
      </c>
      <c r="S22" s="7" t="n">
        <v>17529</v>
      </c>
      <c r="T22" s="7" t="n">
        <v>16835</v>
      </c>
      <c r="U22" s="7" t="n">
        <v>15422</v>
      </c>
      <c r="V22" s="7" t="n">
        <v>15930</v>
      </c>
      <c r="W22" s="7" t="n">
        <v>16056</v>
      </c>
      <c r="X22" s="7" t="n">
        <v>16588</v>
      </c>
      <c r="Y22" s="7" t="n">
        <v>16895</v>
      </c>
      <c r="Z22" s="7" t="n">
        <v>15467</v>
      </c>
      <c r="AA22" s="7" t="n">
        <v>16374</v>
      </c>
      <c r="AB22" s="7" t="n">
        <v>15430</v>
      </c>
      <c r="AC22" s="7" t="n">
        <v>13962</v>
      </c>
      <c r="AD22" s="7" t="n">
        <v>15375</v>
      </c>
      <c r="AE22" s="7" t="n">
        <v>15867</v>
      </c>
      <c r="AF22" s="7" t="n">
        <v>14314</v>
      </c>
      <c r="AG22" s="7" t="n">
        <v>15838</v>
      </c>
      <c r="AH22" s="7" t="n">
        <v>15720</v>
      </c>
      <c r="AI22" s="7" t="n">
        <v>16923</v>
      </c>
      <c r="AJ22" s="7" t="n">
        <v>16692</v>
      </c>
      <c r="AK22" s="7" t="n">
        <v>16508</v>
      </c>
      <c r="AL22" s="7" t="n">
        <v>17791</v>
      </c>
      <c r="AM22" s="7" t="n">
        <v>16931</v>
      </c>
      <c r="AN22" s="7" t="n">
        <v>17443</v>
      </c>
      <c r="AO22" s="7" t="n">
        <v>16474</v>
      </c>
      <c r="AP22" s="7" t="n">
        <v>17155</v>
      </c>
      <c r="AQ22" s="7" t="n">
        <v>16827</v>
      </c>
      <c r="AR22" s="7" t="n">
        <v>16769</v>
      </c>
      <c r="AS22" s="7" t="n">
        <v>16943</v>
      </c>
      <c r="AT22" s="7" t="n">
        <v>16909</v>
      </c>
      <c r="AU22" s="7" t="n">
        <v>16181</v>
      </c>
      <c r="AV22" s="7" t="n">
        <v>15459</v>
      </c>
      <c r="AW22" s="7" t="n">
        <v>14474</v>
      </c>
      <c r="AX22" s="7" t="n">
        <v>14260</v>
      </c>
      <c r="AY22" s="7" t="n">
        <v>13387</v>
      </c>
      <c r="AZ22" s="7" t="n">
        <v>11715</v>
      </c>
      <c r="BA22" s="7" t="n">
        <v>11465</v>
      </c>
      <c r="BB22" s="7" t="n">
        <v>11850</v>
      </c>
      <c r="BC22" s="7" t="n">
        <v>11448</v>
      </c>
      <c r="BD22" s="7" t="n">
        <v>10943</v>
      </c>
      <c r="BE22" s="7" t="n">
        <v>10807</v>
      </c>
      <c r="BF22" s="7" t="n">
        <v>10071</v>
      </c>
      <c r="BG22" s="7" t="n">
        <v>8820</v>
      </c>
      <c r="BH22" s="7" t="n">
        <v>11059</v>
      </c>
      <c r="BI22" s="7" t="n">
        <v>12219</v>
      </c>
      <c r="BJ22" s="7" t="n">
        <v>12546</v>
      </c>
      <c r="BK22" s="7" t="n">
        <v>12203</v>
      </c>
      <c r="BL22" s="7" t="n">
        <v>11851</v>
      </c>
      <c r="BM22" s="7" t="n">
        <v>11718</v>
      </c>
      <c r="BN22" s="7" t="n">
        <v>11370</v>
      </c>
      <c r="BO22" s="7" t="n">
        <v>11868</v>
      </c>
      <c r="BP22" s="7" t="n">
        <v>11729</v>
      </c>
      <c r="BQ22" s="7" t="n">
        <v>10896</v>
      </c>
      <c r="BR22" s="7" t="n">
        <v>11840</v>
      </c>
      <c r="BS22" s="7" t="n">
        <v>11382</v>
      </c>
      <c r="BT22" s="7" t="n">
        <v>11447</v>
      </c>
      <c r="BU22" s="7" t="n">
        <v>10982</v>
      </c>
      <c r="BV22" s="7" t="n">
        <v>9942</v>
      </c>
      <c r="BW22" s="7" t="n">
        <v>11210</v>
      </c>
      <c r="BX22" s="7" t="n">
        <v>10871</v>
      </c>
      <c r="BY22" s="7" t="n">
        <v>12018</v>
      </c>
      <c r="BZ22" s="7" t="n">
        <v>12151</v>
      </c>
      <c r="CA22" s="7" t="n">
        <v>11775</v>
      </c>
      <c r="CB22" s="7" t="n">
        <v>11571</v>
      </c>
      <c r="CC22" s="7" t="n">
        <v>11522</v>
      </c>
      <c r="CD22" s="7" t="n">
        <v>11066</v>
      </c>
      <c r="CE22" s="7" t="n">
        <v>11094</v>
      </c>
      <c r="CF22" s="7" t="n">
        <v>10992</v>
      </c>
      <c r="CG22" s="7" t="n">
        <v>11502</v>
      </c>
      <c r="CH22" s="7" t="n">
        <v>11181</v>
      </c>
      <c r="CI22" s="7" t="n">
        <v>11157</v>
      </c>
      <c r="CJ22" s="7" t="n">
        <v>10761</v>
      </c>
      <c r="CK22" s="7" t="n">
        <v>10523</v>
      </c>
      <c r="CL22" s="7" t="n">
        <v>10126</v>
      </c>
      <c r="CM22" s="5" t="n">
        <v>10000</v>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row>
    <row r="23">
      <c r="A23" s="4" t="inlineStr">
        <is>
          <t>VALUELINE INDEX: S&amp;P 400 MIDCAP T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row>
    <row r="25">
      <c r="A25" s="4" t="inlineStr">
        <is>
          <t>Line Graph and Table Measure Name</t>
        </is>
      </c>
      <c r="B25" s="4" t="inlineStr">
        <is>
          <t>S&amp;amp;P MidCap 400&amp;lt;sup style="box-sizing: border-box; color: rgb(0, 0, 0); display: inline; flex-wrap: nowrap; font-size: 12px; font-weight: 700; grid-area: auto; line-height: 0px; margin: 0px; overflow: visible; position: relative; text-align: center;"&gt;®&amp;lt;/sup&gt;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row>
    <row r="26">
      <c r="A26" s="4" t="inlineStr">
        <is>
          <t>Account Value</t>
        </is>
      </c>
      <c r="B26" s="5" t="n">
        <v>25196</v>
      </c>
      <c r="C26" s="5" t="n">
        <v>27128</v>
      </c>
      <c r="D26" s="5" t="n">
        <v>24932</v>
      </c>
      <c r="E26" s="5" t="n">
        <v>25109</v>
      </c>
      <c r="F26" s="5" t="n">
        <v>24822</v>
      </c>
      <c r="G26" s="5" t="n">
        <v>24842</v>
      </c>
      <c r="H26" s="5" t="n">
        <v>23479</v>
      </c>
      <c r="I26" s="5" t="n">
        <v>23856</v>
      </c>
      <c r="J26" s="5" t="n">
        <v>22853</v>
      </c>
      <c r="K26" s="5" t="n">
        <v>24317</v>
      </c>
      <c r="L26" s="5" t="n">
        <v>23028</v>
      </c>
      <c r="M26" s="5" t="n">
        <v>21737</v>
      </c>
      <c r="N26" s="5" t="n">
        <v>22115</v>
      </c>
      <c r="O26" s="5" t="n">
        <v>20342</v>
      </c>
      <c r="P26" s="5" t="n">
        <v>18747</v>
      </c>
      <c r="Q26" s="5" t="n">
        <v>19804</v>
      </c>
      <c r="R26" s="5" t="n">
        <v>20903</v>
      </c>
      <c r="S26" s="5" t="n">
        <v>21526</v>
      </c>
      <c r="T26" s="5" t="n">
        <v>20673</v>
      </c>
      <c r="U26" s="5" t="n">
        <v>18938</v>
      </c>
      <c r="V26" s="5" t="n">
        <v>19562</v>
      </c>
      <c r="W26" s="5" t="n">
        <v>19716</v>
      </c>
      <c r="X26" s="5" t="n">
        <v>20370</v>
      </c>
      <c r="Y26" s="5" t="n">
        <v>20746</v>
      </c>
      <c r="Z26" s="5" t="n">
        <v>18993</v>
      </c>
      <c r="AA26" s="5" t="n">
        <v>20107</v>
      </c>
      <c r="AB26" s="5" t="n">
        <v>18948</v>
      </c>
      <c r="AC26" s="5" t="n">
        <v>17145</v>
      </c>
      <c r="AD26" s="5" t="n">
        <v>18880</v>
      </c>
      <c r="AE26" s="5" t="n">
        <v>19485</v>
      </c>
      <c r="AF26" s="5" t="n">
        <v>17578</v>
      </c>
      <c r="AG26" s="5" t="n">
        <v>19449</v>
      </c>
      <c r="AH26" s="5" t="n">
        <v>19304</v>
      </c>
      <c r="AI26" s="5" t="n">
        <v>20781</v>
      </c>
      <c r="AJ26" s="5" t="n">
        <v>20497</v>
      </c>
      <c r="AK26" s="5" t="n">
        <v>20272</v>
      </c>
      <c r="AL26" s="5" t="n">
        <v>21847</v>
      </c>
      <c r="AM26" s="5" t="n">
        <v>20791</v>
      </c>
      <c r="AN26" s="5" t="n">
        <v>21420</v>
      </c>
      <c r="AO26" s="5" t="n">
        <v>20229</v>
      </c>
      <c r="AP26" s="5" t="n">
        <v>21066</v>
      </c>
      <c r="AQ26" s="5" t="n">
        <v>20663</v>
      </c>
      <c r="AR26" s="5" t="n">
        <v>20592</v>
      </c>
      <c r="AS26" s="5" t="n">
        <v>20805</v>
      </c>
      <c r="AT26" s="5" t="n">
        <v>20764</v>
      </c>
      <c r="AU26" s="5" t="n">
        <v>19870</v>
      </c>
      <c r="AV26" s="5" t="n">
        <v>18983</v>
      </c>
      <c r="AW26" s="5" t="n">
        <v>17774</v>
      </c>
      <c r="AX26" s="5" t="n">
        <v>17511</v>
      </c>
      <c r="AY26" s="5" t="n">
        <v>16439</v>
      </c>
      <c r="AZ26" s="5" t="n">
        <v>14385</v>
      </c>
      <c r="BA26" s="5" t="n">
        <v>14079</v>
      </c>
      <c r="BB26" s="5" t="n">
        <v>14552</v>
      </c>
      <c r="BC26" s="5" t="n">
        <v>14058</v>
      </c>
      <c r="BD26" s="5" t="n">
        <v>13438</v>
      </c>
      <c r="BE26" s="5" t="n">
        <v>13271</v>
      </c>
      <c r="BF26" s="5" t="n">
        <v>12367</v>
      </c>
      <c r="BG26" s="5" t="n">
        <v>10831</v>
      </c>
      <c r="BH26" s="5" t="n">
        <v>13580</v>
      </c>
      <c r="BI26" s="5" t="n">
        <v>15004</v>
      </c>
      <c r="BJ26" s="5" t="n">
        <v>15407</v>
      </c>
      <c r="BK26" s="5" t="n">
        <v>14986</v>
      </c>
      <c r="BL26" s="5" t="n">
        <v>14553</v>
      </c>
      <c r="BM26" s="5" t="n">
        <v>14390</v>
      </c>
      <c r="BN26" s="5" t="n">
        <v>13962</v>
      </c>
      <c r="BO26" s="5" t="n">
        <v>14574</v>
      </c>
      <c r="BP26" s="5" t="n">
        <v>14402</v>
      </c>
      <c r="BQ26" s="5" t="n">
        <v>13380</v>
      </c>
      <c r="BR26" s="5" t="n">
        <v>14539</v>
      </c>
      <c r="BS26" s="5" t="n">
        <v>13977</v>
      </c>
      <c r="BT26" s="5" t="n">
        <v>14057</v>
      </c>
      <c r="BU26" s="5" t="n">
        <v>13485</v>
      </c>
      <c r="BV26" s="5" t="n">
        <v>12208</v>
      </c>
      <c r="BW26" s="5" t="n">
        <v>13766</v>
      </c>
      <c r="BX26" s="5" t="n">
        <v>13349</v>
      </c>
      <c r="BY26" s="5" t="n">
        <v>14758</v>
      </c>
      <c r="BZ26" s="5" t="n">
        <v>14921</v>
      </c>
      <c r="CA26" s="5" t="n">
        <v>14459</v>
      </c>
      <c r="CB26" s="5" t="n">
        <v>14209</v>
      </c>
      <c r="CC26" s="5" t="n">
        <v>14149</v>
      </c>
      <c r="CD26" s="5" t="n">
        <v>13588</v>
      </c>
      <c r="CE26" s="5" t="n">
        <v>13624</v>
      </c>
      <c r="CF26" s="5" t="n">
        <v>13498</v>
      </c>
      <c r="CG26" s="5" t="n">
        <v>14124</v>
      </c>
      <c r="CH26" s="5" t="n">
        <v>13730</v>
      </c>
      <c r="CI26" s="5" t="n">
        <v>13700</v>
      </c>
      <c r="CJ26" s="5" t="n">
        <v>13214</v>
      </c>
      <c r="CK26" s="5" t="n">
        <v>12922</v>
      </c>
      <c r="CL26" s="5" t="n">
        <v>12435</v>
      </c>
      <c r="CM26" s="4" t="inlineStr">
        <is>
          <t xml:space="preserve"> </t>
        </is>
      </c>
      <c r="CN26" s="5" t="n">
        <v>12629</v>
      </c>
      <c r="CO26" s="5" t="n">
        <v>12518</v>
      </c>
      <c r="CP26" s="5" t="n">
        <v>12319</v>
      </c>
      <c r="CQ26" s="5" t="n">
        <v>12379</v>
      </c>
      <c r="CR26" s="5" t="n">
        <v>12277</v>
      </c>
      <c r="CS26" s="5" t="n">
        <v>12324</v>
      </c>
      <c r="CT26" s="5" t="n">
        <v>12009</v>
      </c>
      <c r="CU26" s="5" t="n">
        <v>11811</v>
      </c>
      <c r="CV26" s="5" t="n">
        <v>11558</v>
      </c>
      <c r="CW26" s="5" t="n">
        <v>10702</v>
      </c>
      <c r="CX26" s="5" t="n">
        <v>10996</v>
      </c>
      <c r="CY26" s="5" t="n">
        <v>11066</v>
      </c>
      <c r="CZ26" s="5" t="n">
        <v>11011</v>
      </c>
      <c r="DA26" s="5" t="n">
        <v>10558</v>
      </c>
      <c r="DB26" s="5" t="n">
        <v>10514</v>
      </c>
      <c r="DC26" s="5" t="n">
        <v>10277</v>
      </c>
      <c r="DD26" s="5" t="n">
        <v>10153</v>
      </c>
      <c r="DE26" s="5" t="n">
        <v>9356</v>
      </c>
      <c r="DF26" s="5" t="n">
        <v>9226</v>
      </c>
      <c r="DG26" s="5" t="n">
        <v>9782</v>
      </c>
      <c r="DH26" s="5" t="n">
        <v>10208</v>
      </c>
      <c r="DI26" s="5" t="n">
        <v>10072</v>
      </c>
      <c r="DJ26" s="5" t="n">
        <v>9534</v>
      </c>
      <c r="DK26" s="5" t="n">
        <v>9852</v>
      </c>
      <c r="DL26" s="5" t="n">
        <v>10434</v>
      </c>
      <c r="DM26" s="5" t="n">
        <v>10420</v>
      </c>
      <c r="DN26" s="5" t="n">
        <v>10559</v>
      </c>
      <c r="DO26" s="5" t="n">
        <v>10374</v>
      </c>
      <c r="DP26" s="5" t="n">
        <v>10531</v>
      </c>
      <c r="DQ26" s="5" t="n">
        <v>10394</v>
      </c>
      <c r="DR26" s="5" t="n">
        <v>9888</v>
      </c>
      <c r="DS2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2" customWidth="1" min="1" max="1"/>
    <col width="80"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89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C000193014</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Value Line Mid Cap Focused Fund Inc.-Institutional Class </t>
        </is>
      </c>
      <c r="C5" s="4" t="inlineStr">
        <is>
          <t xml:space="preserve"> </t>
        </is>
      </c>
      <c r="D5" s="4" t="inlineStr">
        <is>
          <t xml:space="preserve"> </t>
        </is>
      </c>
      <c r="E5" s="4" t="inlineStr">
        <is>
          <t xml:space="preserve"> </t>
        </is>
      </c>
    </row>
    <row r="6">
      <c r="A6" s="4" t="inlineStr">
        <is>
          <t>C000020635</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Value Line Mid Cap Focused Fund Inc.-Investor Class </t>
        </is>
      </c>
      <c r="C8" s="4" t="inlineStr">
        <is>
          <t xml:space="preserve"> </t>
        </is>
      </c>
      <c r="D8" s="4" t="inlineStr">
        <is>
          <t xml:space="preserve"> </t>
        </is>
      </c>
      <c r="E8" s="4" t="inlineStr">
        <is>
          <t xml:space="preserve"> </t>
        </is>
      </c>
    </row>
    <row r="9">
      <c r="A9" s="4" t="inlineStr">
        <is>
          <t>Without Sales Load [Member] | C000193014</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07870000000000001</v>
      </c>
      <c r="C11" s="6" t="n">
        <v>0.1159</v>
      </c>
      <c r="D11" s="6" t="n">
        <v>0.1402</v>
      </c>
      <c r="E11" s="4" t="inlineStr">
        <is>
          <t xml:space="preserve"> </t>
        </is>
      </c>
    </row>
    <row r="12">
      <c r="A12" s="4" t="inlineStr">
        <is>
          <t>Without Sales Load [Member] | C000020635</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0762</v>
      </c>
      <c r="C14" s="6" t="n">
        <v>0.1132</v>
      </c>
      <c r="D14" s="4" t="inlineStr">
        <is>
          <t xml:space="preserve"> </t>
        </is>
      </c>
      <c r="E14" s="6" t="n">
        <v>0.1273</v>
      </c>
    </row>
    <row r="15">
      <c r="A15" s="4" t="inlineStr">
        <is>
          <t>VALUELINE INDEX: S&amp;P 500®</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gt;®&amp;lt;/sup&gt; Index</t>
        </is>
      </c>
      <c r="C17" s="4" t="inlineStr">
        <is>
          <t xml:space="preserve"> </t>
        </is>
      </c>
      <c r="D17" s="4" t="inlineStr">
        <is>
          <t xml:space="preserve"> </t>
        </is>
      </c>
      <c r="E17" s="4" t="inlineStr">
        <is>
          <t xml:space="preserve"> </t>
        </is>
      </c>
    </row>
    <row r="18">
      <c r="A18" s="4" t="inlineStr">
        <is>
          <t>Average Annual Return, Percent</t>
        </is>
      </c>
      <c r="B18" s="6" t="n">
        <v>0.2502</v>
      </c>
      <c r="C18" s="6" t="n">
        <v>0.1453</v>
      </c>
      <c r="D18" s="6" t="n">
        <v>0.1459</v>
      </c>
      <c r="E18" s="4" t="inlineStr">
        <is>
          <t xml:space="preserve"> </t>
        </is>
      </c>
    </row>
    <row r="19">
      <c r="A19" s="4" t="inlineStr">
        <is>
          <t>VALUELINE INDEX: S&amp;P 500®</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S&amp;amp;P 500&amp;lt;sup style="box-sizing: border-box; color: rgb(0, 0, 0); display: inline; flex-wrap: nowrap; font-size: 12px; font-weight: 700; grid-area: auto; line-height: 0px; margin: 0px; overflow: visible; position: relative; text-align: center;"&gt;®&amp;lt;/sup&gt; Index</t>
        </is>
      </c>
      <c r="C21" s="4" t="inlineStr">
        <is>
          <t xml:space="preserve"> </t>
        </is>
      </c>
      <c r="D21" s="4" t="inlineStr">
        <is>
          <t xml:space="preserve"> </t>
        </is>
      </c>
      <c r="E21" s="4" t="inlineStr">
        <is>
          <t xml:space="preserve"> </t>
        </is>
      </c>
    </row>
    <row r="22">
      <c r="A22" s="4" t="inlineStr">
        <is>
          <t>Average Annual Return, Percent</t>
        </is>
      </c>
      <c r="B22" s="6" t="n">
        <v>0.2502</v>
      </c>
      <c r="C22" s="6" t="n">
        <v>0.1453</v>
      </c>
      <c r="D22" s="4" t="inlineStr">
        <is>
          <t xml:space="preserve"> </t>
        </is>
      </c>
      <c r="E22" s="6" t="n">
        <v>0.131</v>
      </c>
    </row>
    <row r="23">
      <c r="A23" s="4" t="inlineStr">
        <is>
          <t>VALUELINE INDEX: S&amp;P 400 MIDCAP TR</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S&amp;amp;P MidCap 400&amp;lt;sup style="box-sizing: border-box; color: rgb(0, 0, 0); display: inline; flex-wrap: nowrap; font-size: 12px; font-weight: 700; grid-area: auto; line-height: 0px; margin: 0px; overflow: visible; position: relative; text-align: center;"&gt;®&amp;lt;/sup&gt; Index</t>
        </is>
      </c>
      <c r="C25" s="4" t="inlineStr">
        <is>
          <t xml:space="preserve"> </t>
        </is>
      </c>
      <c r="D25" s="4" t="inlineStr">
        <is>
          <t xml:space="preserve"> </t>
        </is>
      </c>
      <c r="E25" s="4" t="inlineStr">
        <is>
          <t xml:space="preserve"> </t>
        </is>
      </c>
    </row>
    <row r="26">
      <c r="A26" s="4" t="inlineStr">
        <is>
          <t>Average Annual Return, Percent</t>
        </is>
      </c>
      <c r="B26" s="6" t="n">
        <v>0.1393</v>
      </c>
      <c r="C26" s="6" t="n">
        <v>0.1034</v>
      </c>
      <c r="D26" s="6" t="n">
        <v>0.1022</v>
      </c>
      <c r="E26" s="4" t="inlineStr">
        <is>
          <t xml:space="preserve"> </t>
        </is>
      </c>
    </row>
    <row r="27">
      <c r="A27" s="4" t="inlineStr">
        <is>
          <t>VALUELINE INDEX: S&amp;P 400 MIDCAP TR</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S&amp;amp;P MidCap 400&amp;lt;sup style="box-sizing: border-box; color: rgb(0, 0, 0); display: inline; flex-wrap: nowrap; font-size: 12px; font-weight: 700; grid-area: auto; line-height: 0px; margin: 0px; overflow: visible; position: relative; text-align: center;"&gt;®&amp;lt;/sup&gt; Index</t>
        </is>
      </c>
      <c r="C29" s="4" t="inlineStr">
        <is>
          <t xml:space="preserve"> </t>
        </is>
      </c>
      <c r="D29" s="4" t="inlineStr">
        <is>
          <t xml:space="preserve"> </t>
        </is>
      </c>
      <c r="E29" s="4" t="inlineStr">
        <is>
          <t xml:space="preserve"> </t>
        </is>
      </c>
    </row>
    <row r="30">
      <c r="A30" s="4" t="inlineStr">
        <is>
          <t>Average Annual Return, Percent</t>
        </is>
      </c>
      <c r="B30" s="6" t="n">
        <v>0.1393</v>
      </c>
      <c r="C30" s="6" t="n">
        <v>0.1034</v>
      </c>
      <c r="D30" s="4" t="inlineStr">
        <is>
          <t xml:space="preserve"> </t>
        </is>
      </c>
      <c r="E30" s="6" t="n">
        <v>0.096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56" customWidth="1" min="1" max="1"/>
    <col width="14" customWidth="1" min="2" max="2"/>
  </cols>
  <sheetData>
    <row r="1">
      <c r="A1" s="1" t="inlineStr">
        <is>
          <t>Shareholder Report, Holdings (Details)</t>
        </is>
      </c>
      <c r="B1" s="2" t="inlineStr">
        <is>
          <t>Dec. 31, 2024</t>
        </is>
      </c>
    </row>
    <row r="2">
      <c r="A2" s="4" t="inlineStr">
        <is>
          <t>C000193014 | Tyler Technologies, Inc.FR_902252105</t>
        </is>
      </c>
      <c r="B2" s="4" t="inlineStr">
        <is>
          <t xml:space="preserve"> </t>
        </is>
      </c>
    </row>
    <row r="3">
      <c r="A3" s="3" t="inlineStr">
        <is>
          <t>Holdings [Line Items]</t>
        </is>
      </c>
      <c r="B3" s="4" t="inlineStr">
        <is>
          <t xml:space="preserve"> </t>
        </is>
      </c>
    </row>
    <row r="4">
      <c r="A4" s="4" t="inlineStr">
        <is>
          <t>Percent of Net Asset Value</t>
        </is>
      </c>
      <c r="B4" s="6" t="n">
        <v>0.057</v>
      </c>
    </row>
    <row r="5">
      <c r="A5" s="4" t="inlineStr">
        <is>
          <t>C000193014 | MSCI, Inc.FR_55354G100</t>
        </is>
      </c>
      <c r="B5" s="4" t="inlineStr">
        <is>
          <t xml:space="preserve"> </t>
        </is>
      </c>
    </row>
    <row r="6">
      <c r="A6" s="3" t="inlineStr">
        <is>
          <t>Holdings [Line Items]</t>
        </is>
      </c>
      <c r="B6" s="4" t="inlineStr">
        <is>
          <t xml:space="preserve"> </t>
        </is>
      </c>
    </row>
    <row r="7">
      <c r="A7" s="4" t="inlineStr">
        <is>
          <t>Percent of Net Asset Value</t>
        </is>
      </c>
      <c r="B7" s="6" t="n">
        <v>0.056</v>
      </c>
    </row>
    <row r="8">
      <c r="A8" s="4" t="inlineStr">
        <is>
          <t>C000193014 | HEICO Corp.FR_422806109</t>
        </is>
      </c>
      <c r="B8" s="4" t="inlineStr">
        <is>
          <t xml:space="preserve"> </t>
        </is>
      </c>
    </row>
    <row r="9">
      <c r="A9" s="3" t="inlineStr">
        <is>
          <t>Holdings [Line Items]</t>
        </is>
      </c>
      <c r="B9" s="4" t="inlineStr">
        <is>
          <t xml:space="preserve"> </t>
        </is>
      </c>
    </row>
    <row r="10">
      <c r="A10" s="4" t="inlineStr">
        <is>
          <t>Percent of Net Asset Value</t>
        </is>
      </c>
      <c r="B10" s="6" t="n">
        <v>0.054</v>
      </c>
    </row>
    <row r="11">
      <c r="A11" s="4" t="inlineStr">
        <is>
          <t>C000193014 | Lennox International, Inc.FR_526107107</t>
        </is>
      </c>
      <c r="B11" s="4" t="inlineStr">
        <is>
          <t xml:space="preserve"> </t>
        </is>
      </c>
    </row>
    <row r="12">
      <c r="A12" s="3" t="inlineStr">
        <is>
          <t>Holdings [Line Items]</t>
        </is>
      </c>
      <c r="B12" s="4" t="inlineStr">
        <is>
          <t xml:space="preserve"> </t>
        </is>
      </c>
    </row>
    <row r="13">
      <c r="A13" s="4" t="inlineStr">
        <is>
          <t>Percent of Net Asset Value</t>
        </is>
      </c>
      <c r="B13" s="8" t="n">
        <v>0.05</v>
      </c>
    </row>
    <row r="14">
      <c r="A14" s="4" t="inlineStr">
        <is>
          <t>C000193014 | Waste Connections, Inc.FR_94106B101</t>
        </is>
      </c>
      <c r="B14" s="4" t="inlineStr">
        <is>
          <t xml:space="preserve"> </t>
        </is>
      </c>
    </row>
    <row r="15">
      <c r="A15" s="3" t="inlineStr">
        <is>
          <t>Holdings [Line Items]</t>
        </is>
      </c>
      <c r="B15" s="4" t="inlineStr">
        <is>
          <t xml:space="preserve"> </t>
        </is>
      </c>
    </row>
    <row r="16">
      <c r="A16" s="4" t="inlineStr">
        <is>
          <t>Percent of Net Asset Value</t>
        </is>
      </c>
      <c r="B16" s="6" t="n">
        <v>0.049</v>
      </c>
    </row>
    <row r="17">
      <c r="A17" s="4" t="inlineStr">
        <is>
          <t>C000193014 | Gartner, Inc.FR_366651107</t>
        </is>
      </c>
      <c r="B17" s="4" t="inlineStr">
        <is>
          <t xml:space="preserve"> </t>
        </is>
      </c>
    </row>
    <row r="18">
      <c r="A18" s="3" t="inlineStr">
        <is>
          <t>Holdings [Line Items]</t>
        </is>
      </c>
      <c r="B18" s="4" t="inlineStr">
        <is>
          <t xml:space="preserve"> </t>
        </is>
      </c>
    </row>
    <row r="19">
      <c r="A19" s="4" t="inlineStr">
        <is>
          <t>Percent of Net Asset Value</t>
        </is>
      </c>
      <c r="B19" s="6" t="n">
        <v>0.048</v>
      </c>
    </row>
    <row r="20">
      <c r="A20" s="4" t="inlineStr">
        <is>
          <t>C000193014 | Fair Isaac Corp.FR_303250104</t>
        </is>
      </c>
      <c r="B20" s="4" t="inlineStr">
        <is>
          <t xml:space="preserve"> </t>
        </is>
      </c>
    </row>
    <row r="21">
      <c r="A21" s="3" t="inlineStr">
        <is>
          <t>Holdings [Line Items]</t>
        </is>
      </c>
      <c r="B21" s="4" t="inlineStr">
        <is>
          <t xml:space="preserve"> </t>
        </is>
      </c>
    </row>
    <row r="22">
      <c r="A22" s="4" t="inlineStr">
        <is>
          <t>Percent of Net Asset Value</t>
        </is>
      </c>
      <c r="B22" s="6" t="n">
        <v>0.044</v>
      </c>
    </row>
    <row r="23">
      <c r="A23" s="4" t="inlineStr">
        <is>
          <t>C000193014 | Monolithic Power Systems, Inc.FR_609839105</t>
        </is>
      </c>
      <c r="B23" s="4" t="inlineStr">
        <is>
          <t xml:space="preserve"> </t>
        </is>
      </c>
    </row>
    <row r="24">
      <c r="A24" s="3" t="inlineStr">
        <is>
          <t>Holdings [Line Items]</t>
        </is>
      </c>
      <c r="B24" s="4" t="inlineStr">
        <is>
          <t xml:space="preserve"> </t>
        </is>
      </c>
    </row>
    <row r="25">
      <c r="A25" s="4" t="inlineStr">
        <is>
          <t>Percent of Net Asset Value</t>
        </is>
      </c>
      <c r="B25" s="6" t="n">
        <v>0.035</v>
      </c>
    </row>
    <row r="26">
      <c r="A26" s="4" t="inlineStr">
        <is>
          <t>C000193014 | TransDigm Group, Inc.FR_893641100</t>
        </is>
      </c>
      <c r="B26" s="4" t="inlineStr">
        <is>
          <t xml:space="preserve"> </t>
        </is>
      </c>
    </row>
    <row r="27">
      <c r="A27" s="3" t="inlineStr">
        <is>
          <t>Holdings [Line Items]</t>
        </is>
      </c>
      <c r="B27" s="4" t="inlineStr">
        <is>
          <t xml:space="preserve"> </t>
        </is>
      </c>
    </row>
    <row r="28">
      <c r="A28" s="4" t="inlineStr">
        <is>
          <t>Percent of Net Asset Value</t>
        </is>
      </c>
      <c r="B28" s="6" t="n">
        <v>0.034</v>
      </c>
    </row>
    <row r="29">
      <c r="A29" s="4" t="inlineStr">
        <is>
          <t>C000193014 | Casey's General Stores, Inc.FR_147528103</t>
        </is>
      </c>
      <c r="B29" s="4" t="inlineStr">
        <is>
          <t xml:space="preserve"> </t>
        </is>
      </c>
    </row>
    <row r="30">
      <c r="A30" s="3" t="inlineStr">
        <is>
          <t>Holdings [Line Items]</t>
        </is>
      </c>
      <c r="B30" s="4" t="inlineStr">
        <is>
          <t xml:space="preserve"> </t>
        </is>
      </c>
    </row>
    <row r="31">
      <c r="A31" s="4" t="inlineStr">
        <is>
          <t>Percent of Net Asset Value</t>
        </is>
      </c>
      <c r="B31" s="6" t="n">
        <v>0.033</v>
      </c>
    </row>
    <row r="32">
      <c r="A32" s="4" t="inlineStr">
        <is>
          <t>C000193014 | Sector EquityMaterials</t>
        </is>
      </c>
      <c r="B32" s="4" t="inlineStr">
        <is>
          <t xml:space="preserve"> </t>
        </is>
      </c>
    </row>
    <row r="33">
      <c r="A33" s="3" t="inlineStr">
        <is>
          <t>Holdings [Line Items]</t>
        </is>
      </c>
      <c r="B33" s="4" t="inlineStr">
        <is>
          <t xml:space="preserve"> </t>
        </is>
      </c>
    </row>
    <row r="34">
      <c r="A34" s="4" t="inlineStr">
        <is>
          <t>Percent of Total Investments</t>
        </is>
      </c>
      <c r="B34" s="6" t="n">
        <v>0.022</v>
      </c>
    </row>
    <row r="35">
      <c r="A35" s="4" t="inlineStr">
        <is>
          <t>C000193014 | Sector EquityConsumer Staples</t>
        </is>
      </c>
      <c r="B35" s="4" t="inlineStr">
        <is>
          <t xml:space="preserve"> </t>
        </is>
      </c>
    </row>
    <row r="36">
      <c r="A36" s="3" t="inlineStr">
        <is>
          <t>Holdings [Line Items]</t>
        </is>
      </c>
      <c r="B36" s="4" t="inlineStr">
        <is>
          <t xml:space="preserve"> </t>
        </is>
      </c>
    </row>
    <row r="37">
      <c r="A37" s="4" t="inlineStr">
        <is>
          <t>Percent of Total Investments</t>
        </is>
      </c>
      <c r="B37" s="6" t="n">
        <v>0.037</v>
      </c>
    </row>
    <row r="38">
      <c r="A38" s="4" t="inlineStr">
        <is>
          <t>C000193014 | Sector EquityConsumer Discretionary</t>
        </is>
      </c>
      <c r="B38" s="4" t="inlineStr">
        <is>
          <t xml:space="preserve"> </t>
        </is>
      </c>
    </row>
    <row r="39">
      <c r="A39" s="3" t="inlineStr">
        <is>
          <t>Holdings [Line Items]</t>
        </is>
      </c>
      <c r="B39" s="4" t="inlineStr">
        <is>
          <t xml:space="preserve"> </t>
        </is>
      </c>
    </row>
    <row r="40">
      <c r="A40" s="4" t="inlineStr">
        <is>
          <t>Percent of Total Investments</t>
        </is>
      </c>
      <c r="B40" s="6" t="n">
        <v>0.041</v>
      </c>
    </row>
    <row r="41">
      <c r="A41" s="4" t="inlineStr">
        <is>
          <t>C000193014 | Sector EquityHealthcare</t>
        </is>
      </c>
      <c r="B41" s="4" t="inlineStr">
        <is>
          <t xml:space="preserve"> </t>
        </is>
      </c>
    </row>
    <row r="42">
      <c r="A42" s="3" t="inlineStr">
        <is>
          <t>Holdings [Line Items]</t>
        </is>
      </c>
      <c r="B42" s="4" t="inlineStr">
        <is>
          <t xml:space="preserve"> </t>
        </is>
      </c>
    </row>
    <row r="43">
      <c r="A43" s="4" t="inlineStr">
        <is>
          <t>Percent of Total Investments</t>
        </is>
      </c>
      <c r="B43" s="8" t="n">
        <v>0.15</v>
      </c>
    </row>
    <row r="44">
      <c r="A44" s="4" t="inlineStr">
        <is>
          <t>C000193014 | Sector EquityFinancials</t>
        </is>
      </c>
      <c r="B44" s="4" t="inlineStr">
        <is>
          <t xml:space="preserve"> </t>
        </is>
      </c>
    </row>
    <row r="45">
      <c r="A45" s="3" t="inlineStr">
        <is>
          <t>Holdings [Line Items]</t>
        </is>
      </c>
      <c r="B45" s="4" t="inlineStr">
        <is>
          <t xml:space="preserve"> </t>
        </is>
      </c>
    </row>
    <row r="46">
      <c r="A46" s="4" t="inlineStr">
        <is>
          <t>Percent of Total Investments</t>
        </is>
      </c>
      <c r="B46" s="6" t="n">
        <v>0.151</v>
      </c>
    </row>
    <row r="47">
      <c r="A47" s="4" t="inlineStr">
        <is>
          <t>C000193014 | Sector EquityIndustrials</t>
        </is>
      </c>
      <c r="B47" s="4" t="inlineStr">
        <is>
          <t xml:space="preserve"> </t>
        </is>
      </c>
    </row>
    <row r="48">
      <c r="A48" s="3" t="inlineStr">
        <is>
          <t>Holdings [Line Items]</t>
        </is>
      </c>
      <c r="B48" s="4" t="inlineStr">
        <is>
          <t xml:space="preserve"> </t>
        </is>
      </c>
    </row>
    <row r="49">
      <c r="A49" s="4" t="inlineStr">
        <is>
          <t>Percent of Total Investments</t>
        </is>
      </c>
      <c r="B49" s="6" t="n">
        <v>0.292</v>
      </c>
    </row>
    <row r="50">
      <c r="A50" s="4" t="inlineStr">
        <is>
          <t>C000193014 | Sector EquityInformation Technology</t>
        </is>
      </c>
      <c r="B50" s="4" t="inlineStr">
        <is>
          <t xml:space="preserve"> </t>
        </is>
      </c>
    </row>
    <row r="51">
      <c r="A51" s="3" t="inlineStr">
        <is>
          <t>Holdings [Line Items]</t>
        </is>
      </c>
      <c r="B51" s="4" t="inlineStr">
        <is>
          <t xml:space="preserve"> </t>
        </is>
      </c>
    </row>
    <row r="52">
      <c r="A52" s="4" t="inlineStr">
        <is>
          <t>Percent of Total Investments</t>
        </is>
      </c>
      <c r="B52" s="6" t="n">
        <v>0.307</v>
      </c>
    </row>
    <row r="53">
      <c r="A53" s="4" t="inlineStr">
        <is>
          <t>C000193014 | AssetCommon Stocks</t>
        </is>
      </c>
      <c r="B53" s="4" t="inlineStr">
        <is>
          <t xml:space="preserve"> </t>
        </is>
      </c>
    </row>
    <row r="54">
      <c r="A54" s="3" t="inlineStr">
        <is>
          <t>Holdings [Line Items]</t>
        </is>
      </c>
      <c r="B54" s="4" t="inlineStr">
        <is>
          <t xml:space="preserve"> </t>
        </is>
      </c>
    </row>
    <row r="55">
      <c r="A55" s="4" t="inlineStr">
        <is>
          <t>Percent of Net Asset Value</t>
        </is>
      </c>
      <c r="B55" s="6" t="n">
        <v>0.971</v>
      </c>
    </row>
    <row r="56">
      <c r="A56" s="4" t="inlineStr">
        <is>
          <t>C000193014 | Asset Other Net Line</t>
        </is>
      </c>
      <c r="B56" s="4" t="inlineStr">
        <is>
          <t xml:space="preserve"> </t>
        </is>
      </c>
    </row>
    <row r="57">
      <c r="A57" s="3" t="inlineStr">
        <is>
          <t>Holdings [Line Items]</t>
        </is>
      </c>
      <c r="B57" s="4" t="inlineStr">
        <is>
          <t xml:space="preserve"> </t>
        </is>
      </c>
    </row>
    <row r="58">
      <c r="A58" s="4" t="inlineStr">
        <is>
          <t>Percent of Net Asset Value</t>
        </is>
      </c>
      <c r="B58" s="6" t="n">
        <v>0.029</v>
      </c>
    </row>
    <row r="59">
      <c r="A59" s="4" t="inlineStr">
        <is>
          <t>C000020635 | Tyler Technologies, Inc.FR_902252105</t>
        </is>
      </c>
      <c r="B59" s="4" t="inlineStr">
        <is>
          <t xml:space="preserve"> </t>
        </is>
      </c>
    </row>
    <row r="60">
      <c r="A60" s="3" t="inlineStr">
        <is>
          <t>Holdings [Line Items]</t>
        </is>
      </c>
      <c r="B60" s="4" t="inlineStr">
        <is>
          <t xml:space="preserve"> </t>
        </is>
      </c>
    </row>
    <row r="61">
      <c r="A61" s="4" t="inlineStr">
        <is>
          <t>Percent of Net Asset Value</t>
        </is>
      </c>
      <c r="B61" s="6" t="n">
        <v>0.057</v>
      </c>
    </row>
    <row r="62">
      <c r="A62" s="4" t="inlineStr">
        <is>
          <t>C000020635 | MSCI, Inc.FR_55354G100</t>
        </is>
      </c>
      <c r="B62" s="4" t="inlineStr">
        <is>
          <t xml:space="preserve"> </t>
        </is>
      </c>
    </row>
    <row r="63">
      <c r="A63" s="3" t="inlineStr">
        <is>
          <t>Holdings [Line Items]</t>
        </is>
      </c>
      <c r="B63" s="4" t="inlineStr">
        <is>
          <t xml:space="preserve"> </t>
        </is>
      </c>
    </row>
    <row r="64">
      <c r="A64" s="4" t="inlineStr">
        <is>
          <t>Percent of Net Asset Value</t>
        </is>
      </c>
      <c r="B64" s="6" t="n">
        <v>0.056</v>
      </c>
    </row>
    <row r="65">
      <c r="A65" s="4" t="inlineStr">
        <is>
          <t>C000020635 | HEICO Corp.FR_422806109</t>
        </is>
      </c>
      <c r="B65" s="4" t="inlineStr">
        <is>
          <t xml:space="preserve"> </t>
        </is>
      </c>
    </row>
    <row r="66">
      <c r="A66" s="3" t="inlineStr">
        <is>
          <t>Holdings [Line Items]</t>
        </is>
      </c>
      <c r="B66" s="4" t="inlineStr">
        <is>
          <t xml:space="preserve"> </t>
        </is>
      </c>
    </row>
    <row r="67">
      <c r="A67" s="4" t="inlineStr">
        <is>
          <t>Percent of Net Asset Value</t>
        </is>
      </c>
      <c r="B67" s="6" t="n">
        <v>0.054</v>
      </c>
    </row>
    <row r="68">
      <c r="A68" s="4" t="inlineStr">
        <is>
          <t>C000020635 | Lennox International, Inc.FR_526107107</t>
        </is>
      </c>
      <c r="B68" s="4" t="inlineStr">
        <is>
          <t xml:space="preserve"> </t>
        </is>
      </c>
    </row>
    <row r="69">
      <c r="A69" s="3" t="inlineStr">
        <is>
          <t>Holdings [Line Items]</t>
        </is>
      </c>
      <c r="B69" s="4" t="inlineStr">
        <is>
          <t xml:space="preserve"> </t>
        </is>
      </c>
    </row>
    <row r="70">
      <c r="A70" s="4" t="inlineStr">
        <is>
          <t>Percent of Net Asset Value</t>
        </is>
      </c>
      <c r="B70" s="8" t="n">
        <v>0.05</v>
      </c>
    </row>
    <row r="71">
      <c r="A71" s="4" t="inlineStr">
        <is>
          <t>C000020635 | Waste Connections, Inc.FR_94106B101</t>
        </is>
      </c>
      <c r="B71" s="4" t="inlineStr">
        <is>
          <t xml:space="preserve"> </t>
        </is>
      </c>
    </row>
    <row r="72">
      <c r="A72" s="3" t="inlineStr">
        <is>
          <t>Holdings [Line Items]</t>
        </is>
      </c>
      <c r="B72" s="4" t="inlineStr">
        <is>
          <t xml:space="preserve"> </t>
        </is>
      </c>
    </row>
    <row r="73">
      <c r="A73" s="4" t="inlineStr">
        <is>
          <t>Percent of Net Asset Value</t>
        </is>
      </c>
      <c r="B73" s="6" t="n">
        <v>0.049</v>
      </c>
    </row>
    <row r="74">
      <c r="A74" s="4" t="inlineStr">
        <is>
          <t>C000020635 | Gartner, Inc.FR_366651107</t>
        </is>
      </c>
      <c r="B74" s="4" t="inlineStr">
        <is>
          <t xml:space="preserve"> </t>
        </is>
      </c>
    </row>
    <row r="75">
      <c r="A75" s="3" t="inlineStr">
        <is>
          <t>Holdings [Line Items]</t>
        </is>
      </c>
      <c r="B75" s="4" t="inlineStr">
        <is>
          <t xml:space="preserve"> </t>
        </is>
      </c>
    </row>
    <row r="76">
      <c r="A76" s="4" t="inlineStr">
        <is>
          <t>Percent of Net Asset Value</t>
        </is>
      </c>
      <c r="B76" s="6" t="n">
        <v>0.048</v>
      </c>
    </row>
    <row r="77">
      <c r="A77" s="4" t="inlineStr">
        <is>
          <t>C000020635 | Fair Isaac Corp.FR_303250104</t>
        </is>
      </c>
      <c r="B77" s="4" t="inlineStr">
        <is>
          <t xml:space="preserve"> </t>
        </is>
      </c>
    </row>
    <row r="78">
      <c r="A78" s="3" t="inlineStr">
        <is>
          <t>Holdings [Line Items]</t>
        </is>
      </c>
      <c r="B78" s="4" t="inlineStr">
        <is>
          <t xml:space="preserve"> </t>
        </is>
      </c>
    </row>
    <row r="79">
      <c r="A79" s="4" t="inlineStr">
        <is>
          <t>Percent of Net Asset Value</t>
        </is>
      </c>
      <c r="B79" s="6" t="n">
        <v>0.044</v>
      </c>
    </row>
    <row r="80">
      <c r="A80" s="4" t="inlineStr">
        <is>
          <t>C000020635 | Monolithic Power Systems, Inc.FR_609839105</t>
        </is>
      </c>
      <c r="B80" s="4" t="inlineStr">
        <is>
          <t xml:space="preserve"> </t>
        </is>
      </c>
    </row>
    <row r="81">
      <c r="A81" s="3" t="inlineStr">
        <is>
          <t>Holdings [Line Items]</t>
        </is>
      </c>
      <c r="B81" s="4" t="inlineStr">
        <is>
          <t xml:space="preserve"> </t>
        </is>
      </c>
    </row>
    <row r="82">
      <c r="A82" s="4" t="inlineStr">
        <is>
          <t>Percent of Net Asset Value</t>
        </is>
      </c>
      <c r="B82" s="6" t="n">
        <v>0.035</v>
      </c>
    </row>
    <row r="83">
      <c r="A83" s="4" t="inlineStr">
        <is>
          <t>C000020635 | TransDigm Group, Inc.FR_893641100</t>
        </is>
      </c>
      <c r="B83" s="4" t="inlineStr">
        <is>
          <t xml:space="preserve"> </t>
        </is>
      </c>
    </row>
    <row r="84">
      <c r="A84" s="3" t="inlineStr">
        <is>
          <t>Holdings [Line Items]</t>
        </is>
      </c>
      <c r="B84" s="4" t="inlineStr">
        <is>
          <t xml:space="preserve"> </t>
        </is>
      </c>
    </row>
    <row r="85">
      <c r="A85" s="4" t="inlineStr">
        <is>
          <t>Percent of Net Asset Value</t>
        </is>
      </c>
      <c r="B85" s="6" t="n">
        <v>0.034</v>
      </c>
    </row>
    <row r="86">
      <c r="A86" s="4" t="inlineStr">
        <is>
          <t>C000020635 | Casey's General Stores, Inc.FR_147528103</t>
        </is>
      </c>
      <c r="B86" s="4" t="inlineStr">
        <is>
          <t xml:space="preserve"> </t>
        </is>
      </c>
    </row>
    <row r="87">
      <c r="A87" s="3" t="inlineStr">
        <is>
          <t>Holdings [Line Items]</t>
        </is>
      </c>
      <c r="B87" s="4" t="inlineStr">
        <is>
          <t xml:space="preserve"> </t>
        </is>
      </c>
    </row>
    <row r="88">
      <c r="A88" s="4" t="inlineStr">
        <is>
          <t>Percent of Net Asset Value</t>
        </is>
      </c>
      <c r="B88" s="6" t="n">
        <v>0.033</v>
      </c>
    </row>
    <row r="89">
      <c r="A89" s="4" t="inlineStr">
        <is>
          <t>C000020635 | Sector EquityMaterials</t>
        </is>
      </c>
      <c r="B89" s="4" t="inlineStr">
        <is>
          <t xml:space="preserve"> </t>
        </is>
      </c>
    </row>
    <row r="90">
      <c r="A90" s="3" t="inlineStr">
        <is>
          <t>Holdings [Line Items]</t>
        </is>
      </c>
      <c r="B90" s="4" t="inlineStr">
        <is>
          <t xml:space="preserve"> </t>
        </is>
      </c>
    </row>
    <row r="91">
      <c r="A91" s="4" t="inlineStr">
        <is>
          <t>Percent of Total Investments</t>
        </is>
      </c>
      <c r="B91" s="6" t="n">
        <v>0.022</v>
      </c>
    </row>
    <row r="92">
      <c r="A92" s="4" t="inlineStr">
        <is>
          <t>C000020635 | Sector EquityConsumer Staples</t>
        </is>
      </c>
      <c r="B92" s="4" t="inlineStr">
        <is>
          <t xml:space="preserve"> </t>
        </is>
      </c>
    </row>
    <row r="93">
      <c r="A93" s="3" t="inlineStr">
        <is>
          <t>Holdings [Line Items]</t>
        </is>
      </c>
      <c r="B93" s="4" t="inlineStr">
        <is>
          <t xml:space="preserve"> </t>
        </is>
      </c>
    </row>
    <row r="94">
      <c r="A94" s="4" t="inlineStr">
        <is>
          <t>Percent of Total Investments</t>
        </is>
      </c>
      <c r="B94" s="6" t="n">
        <v>0.037</v>
      </c>
    </row>
    <row r="95">
      <c r="A95" s="4" t="inlineStr">
        <is>
          <t>C000020635 | Sector EquityConsumer Discretionary</t>
        </is>
      </c>
      <c r="B95" s="4" t="inlineStr">
        <is>
          <t xml:space="preserve"> </t>
        </is>
      </c>
    </row>
    <row r="96">
      <c r="A96" s="3" t="inlineStr">
        <is>
          <t>Holdings [Line Items]</t>
        </is>
      </c>
      <c r="B96" s="4" t="inlineStr">
        <is>
          <t xml:space="preserve"> </t>
        </is>
      </c>
    </row>
    <row r="97">
      <c r="A97" s="4" t="inlineStr">
        <is>
          <t>Percent of Total Investments</t>
        </is>
      </c>
      <c r="B97" s="6" t="n">
        <v>0.041</v>
      </c>
    </row>
    <row r="98">
      <c r="A98" s="4" t="inlineStr">
        <is>
          <t>C000020635 | Sector EquityHealthcare</t>
        </is>
      </c>
      <c r="B98" s="4" t="inlineStr">
        <is>
          <t xml:space="preserve"> </t>
        </is>
      </c>
    </row>
    <row r="99">
      <c r="A99" s="3" t="inlineStr">
        <is>
          <t>Holdings [Line Items]</t>
        </is>
      </c>
      <c r="B99" s="4" t="inlineStr">
        <is>
          <t xml:space="preserve"> </t>
        </is>
      </c>
    </row>
    <row r="100">
      <c r="A100" s="4" t="inlineStr">
        <is>
          <t>Percent of Total Investments</t>
        </is>
      </c>
      <c r="B100" s="8" t="n">
        <v>0.15</v>
      </c>
    </row>
    <row r="101">
      <c r="A101" s="4" t="inlineStr">
        <is>
          <t>C000020635 | Sector EquityFinancials</t>
        </is>
      </c>
      <c r="B101" s="4" t="inlineStr">
        <is>
          <t xml:space="preserve"> </t>
        </is>
      </c>
    </row>
    <row r="102">
      <c r="A102" s="3" t="inlineStr">
        <is>
          <t>Holdings [Line Items]</t>
        </is>
      </c>
      <c r="B102" s="4" t="inlineStr">
        <is>
          <t xml:space="preserve"> </t>
        </is>
      </c>
    </row>
    <row r="103">
      <c r="A103" s="4" t="inlineStr">
        <is>
          <t>Percent of Total Investments</t>
        </is>
      </c>
      <c r="B103" s="6" t="n">
        <v>0.151</v>
      </c>
    </row>
    <row r="104">
      <c r="A104" s="4" t="inlineStr">
        <is>
          <t>C000020635 | Sector EquityIndustrials</t>
        </is>
      </c>
      <c r="B104" s="4" t="inlineStr">
        <is>
          <t xml:space="preserve"> </t>
        </is>
      </c>
    </row>
    <row r="105">
      <c r="A105" s="3" t="inlineStr">
        <is>
          <t>Holdings [Line Items]</t>
        </is>
      </c>
      <c r="B105" s="4" t="inlineStr">
        <is>
          <t xml:space="preserve"> </t>
        </is>
      </c>
    </row>
    <row r="106">
      <c r="A106" s="4" t="inlineStr">
        <is>
          <t>Percent of Total Investments</t>
        </is>
      </c>
      <c r="B106" s="6" t="n">
        <v>0.292</v>
      </c>
    </row>
    <row r="107">
      <c r="A107" s="4" t="inlineStr">
        <is>
          <t>C000020635 | Sector EquityInformation Technology</t>
        </is>
      </c>
      <c r="B107" s="4" t="inlineStr">
        <is>
          <t xml:space="preserve"> </t>
        </is>
      </c>
    </row>
    <row r="108">
      <c r="A108" s="3" t="inlineStr">
        <is>
          <t>Holdings [Line Items]</t>
        </is>
      </c>
      <c r="B108" s="4" t="inlineStr">
        <is>
          <t xml:space="preserve"> </t>
        </is>
      </c>
    </row>
    <row r="109">
      <c r="A109" s="4" t="inlineStr">
        <is>
          <t>Percent of Total Investments</t>
        </is>
      </c>
      <c r="B109" s="6" t="n">
        <v>0.307</v>
      </c>
    </row>
    <row r="110">
      <c r="A110" s="4" t="inlineStr">
        <is>
          <t>C000020635 | AssetCommon Stocks</t>
        </is>
      </c>
      <c r="B110" s="4" t="inlineStr">
        <is>
          <t xml:space="preserve"> </t>
        </is>
      </c>
    </row>
    <row r="111">
      <c r="A111" s="3" t="inlineStr">
        <is>
          <t>Holdings [Line Items]</t>
        </is>
      </c>
      <c r="B111" s="4" t="inlineStr">
        <is>
          <t xml:space="preserve"> </t>
        </is>
      </c>
    </row>
    <row r="112">
      <c r="A112" s="4" t="inlineStr">
        <is>
          <t>Percent of Net Asset Value</t>
        </is>
      </c>
      <c r="B112" s="6" t="n">
        <v>0.971</v>
      </c>
    </row>
    <row r="113">
      <c r="A113" s="4" t="inlineStr">
        <is>
          <t>C000020635 | Asset Other Net Line</t>
        </is>
      </c>
      <c r="B113" s="4" t="inlineStr">
        <is>
          <t xml:space="preserve"> </t>
        </is>
      </c>
    </row>
    <row r="114">
      <c r="A114" s="3" t="inlineStr">
        <is>
          <t>Holdings [Line Items]</t>
        </is>
      </c>
      <c r="B114" s="4" t="inlineStr">
        <is>
          <t xml:space="preserve"> </t>
        </is>
      </c>
    </row>
    <row r="115">
      <c r="A115" s="4" t="inlineStr">
        <is>
          <t>Percent of Net Asset Value</t>
        </is>
      </c>
      <c r="B115" s="6" t="n">
        <v>0.0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2:18:17Z</dcterms:created>
  <dcterms:modified xmlns:dcterms="http://purl.org/dc/terms/" xmlns:xsi="http://www.w3.org/2001/XMLSchema-instance" xsi:type="dcterms:W3CDTF">2025-03-03T22:18:17Z</dcterms:modified>
</cp:coreProperties>
</file>